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ash Equivalents and Investmen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Stock Compensation"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Information Concerning Industry" sheetId="18" state="visible" r:id="rId18"/>
    <sheet xmlns:r="http://schemas.openxmlformats.org/officeDocument/2006/relationships" name="Fair Value Measurements" sheetId="19" state="visible" r:id="rId19"/>
    <sheet xmlns:r="http://schemas.openxmlformats.org/officeDocument/2006/relationships" name="Restructuring Charges" sheetId="20" state="visible" r:id="rId20"/>
    <sheet xmlns:r="http://schemas.openxmlformats.org/officeDocument/2006/relationships" name="General Commitments" sheetId="21" state="visible" r:id="rId21"/>
    <sheet xmlns:r="http://schemas.openxmlformats.org/officeDocument/2006/relationships" name="Subsequent Events" sheetId="22" state="visible" r:id="rId22"/>
    <sheet xmlns:r="http://schemas.openxmlformats.org/officeDocument/2006/relationships" name="Quarterly Operating Resul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Cash Equivalents and Investme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Commitments and Contingencies (" sheetId="31" state="visible" r:id="rId31"/>
    <sheet xmlns:r="http://schemas.openxmlformats.org/officeDocument/2006/relationships" name="Stock Compensation (Tables)" sheetId="32" state="visible" r:id="rId32"/>
    <sheet xmlns:r="http://schemas.openxmlformats.org/officeDocument/2006/relationships" name="Income Taxes (Tables)" sheetId="33" state="visible" r:id="rId33"/>
    <sheet xmlns:r="http://schemas.openxmlformats.org/officeDocument/2006/relationships" name="Information Concerning Indust_2" sheetId="34" state="visible" r:id="rId34"/>
    <sheet xmlns:r="http://schemas.openxmlformats.org/officeDocument/2006/relationships" name="Fair Value Measurements (Tables" sheetId="35" state="visible" r:id="rId35"/>
    <sheet xmlns:r="http://schemas.openxmlformats.org/officeDocument/2006/relationships" name="Quarterly Operating Results (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Recognition (Narrative)" sheetId="40" state="visible" r:id="rId40"/>
    <sheet xmlns:r="http://schemas.openxmlformats.org/officeDocument/2006/relationships" name="Revenue Recognition (Schedule o" sheetId="41" state="visible" r:id="rId41"/>
    <sheet xmlns:r="http://schemas.openxmlformats.org/officeDocument/2006/relationships" name="Revenue Recognition (Schedule_2" sheetId="42" state="visible" r:id="rId42"/>
    <sheet xmlns:r="http://schemas.openxmlformats.org/officeDocument/2006/relationships" name="Cash Equivalents and Investme_3" sheetId="43" state="visible" r:id="rId43"/>
    <sheet xmlns:r="http://schemas.openxmlformats.org/officeDocument/2006/relationships" name="Cash Equivalents and Investme_4" sheetId="44" state="visible" r:id="rId44"/>
    <sheet xmlns:r="http://schemas.openxmlformats.org/officeDocument/2006/relationships" name="Inventories (Schedule of Invent" sheetId="45" state="visible" r:id="rId45"/>
    <sheet xmlns:r="http://schemas.openxmlformats.org/officeDocument/2006/relationships" name="Property, Plant And Equipment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tock Compensation (Narrative) " sheetId="52" state="visible" r:id="rId52"/>
    <sheet xmlns:r="http://schemas.openxmlformats.org/officeDocument/2006/relationships" name="Stock Compensation (Schedule of" sheetId="53" state="visible" r:id="rId53"/>
    <sheet xmlns:r="http://schemas.openxmlformats.org/officeDocument/2006/relationships" name="Stock Compensation (Valuation A" sheetId="54" state="visible" r:id="rId54"/>
    <sheet xmlns:r="http://schemas.openxmlformats.org/officeDocument/2006/relationships" name="Stock Compensation (Summary Of " sheetId="55" state="visible" r:id="rId55"/>
    <sheet xmlns:r="http://schemas.openxmlformats.org/officeDocument/2006/relationships" name="Stock-Based Compensation (Sched" sheetId="56" state="visible" r:id="rId56"/>
    <sheet xmlns:r="http://schemas.openxmlformats.org/officeDocument/2006/relationships" name="Stock Compensation (Schedule _2" sheetId="57" state="visible" r:id="rId57"/>
    <sheet xmlns:r="http://schemas.openxmlformats.org/officeDocument/2006/relationships" name="Common Stock (Narrative) (Detai" sheetId="58" state="visible" r:id="rId58"/>
    <sheet xmlns:r="http://schemas.openxmlformats.org/officeDocument/2006/relationships" name="Income Taxes (Narrative) (Detai" sheetId="59" state="visible" r:id="rId59"/>
    <sheet xmlns:r="http://schemas.openxmlformats.org/officeDocument/2006/relationships" name="Income Taxes (Income Tax (Benef" sheetId="60" state="visible" r:id="rId60"/>
    <sheet xmlns:r="http://schemas.openxmlformats.org/officeDocument/2006/relationships" name="Income Taxes (Reconciliation Of" sheetId="61" state="visible" r:id="rId61"/>
    <sheet xmlns:r="http://schemas.openxmlformats.org/officeDocument/2006/relationships" name="Income Taxes (Schedule Of Defer" sheetId="62" state="visible" r:id="rId62"/>
    <sheet xmlns:r="http://schemas.openxmlformats.org/officeDocument/2006/relationships" name="Income Taxes (Schedule Of Unrec" sheetId="63" state="visible" r:id="rId63"/>
    <sheet xmlns:r="http://schemas.openxmlformats.org/officeDocument/2006/relationships" name="Information Concerning Indust_3" sheetId="64" state="visible" r:id="rId64"/>
    <sheet xmlns:r="http://schemas.openxmlformats.org/officeDocument/2006/relationships" name="Information Concerning Indust_4" sheetId="65" state="visible" r:id="rId65"/>
    <sheet xmlns:r="http://schemas.openxmlformats.org/officeDocument/2006/relationships" name="Fair Value Measurements (Narrat" sheetId="66" state="visible" r:id="rId66"/>
    <sheet xmlns:r="http://schemas.openxmlformats.org/officeDocument/2006/relationships" name="Fair Value Measurements (Schedu" sheetId="67" state="visible" r:id="rId67"/>
    <sheet xmlns:r="http://schemas.openxmlformats.org/officeDocument/2006/relationships" name="Restructuring Charges (Narrativ" sheetId="68" state="visible" r:id="rId68"/>
    <sheet xmlns:r="http://schemas.openxmlformats.org/officeDocument/2006/relationships" name="General Commitments (Narrative)" sheetId="69" state="visible" r:id="rId69"/>
    <sheet xmlns:r="http://schemas.openxmlformats.org/officeDocument/2006/relationships" name="Quarterly Operating Results (Sc" sheetId="70" state="visible" r:id="rId70"/>
  </sheets>
  <definedNames/>
  <calcPr calcId="124519" fullCalcOnLoad="1"/>
</workbook>
</file>

<file path=xl/sharedStrings.xml><?xml version="1.0" encoding="utf-8"?>
<sst xmlns="http://schemas.openxmlformats.org/spreadsheetml/2006/main" uniqueCount="699">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COMMUNICATIONS SYSTEMS INC</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Small Business</t>
  </si>
  <si>
    <t>true</t>
  </si>
  <si>
    <t>Entity Shell Company</t>
  </si>
  <si>
    <t>Entity Emerging Growth Company</t>
  </si>
  <si>
    <t>Entity Public Float</t>
  </si>
  <si>
    <t>Entity Common Stock, Shares Outstanding</t>
  </si>
  <si>
    <t>Consolidated Balance Sheets - USD ($)</t>
  </si>
  <si>
    <t>Dec. 31, 2017</t>
  </si>
  <si>
    <t>CURRENT ASSETS:</t>
  </si>
  <si>
    <t>Cash and cash equivalents</t>
  </si>
  <si>
    <t>Investments</t>
  </si>
  <si>
    <t>Trade accounts receivable, less allowance for doubtful accounts of $136,000 and $106,000, respectively</t>
  </si>
  <si>
    <t>Inventories</t>
  </si>
  <si>
    <t>Prepaid income taxes</t>
  </si>
  <si>
    <t>Other current assets</t>
  </si>
  <si>
    <t>TOTAL CURRENT ASSETS</t>
  </si>
  <si>
    <t>PROPERTY, PLANT AND EQUIPMENT, net</t>
  </si>
  <si>
    <t>OTHER ASSETS:</t>
  </si>
  <si>
    <t>Deferred income taxes</t>
  </si>
  <si>
    <t>Other assets</t>
  </si>
  <si>
    <t>TOTAL OTHER ASSETS</t>
  </si>
  <si>
    <t>TOTAL ASSETS</t>
  </si>
  <si>
    <t>CURRENT LIABILITIES:</t>
  </si>
  <si>
    <t>Accounts payable</t>
  </si>
  <si>
    <t>Accrued compensation and benefits</t>
  </si>
  <si>
    <t>Other accrued liabilities</t>
  </si>
  <si>
    <t>Dividends payable</t>
  </si>
  <si>
    <t>TOTAL CURRENT LIABILITIES</t>
  </si>
  <si>
    <t>LONG TERM LIABILITIES:</t>
  </si>
  <si>
    <t>Long-term compensation plans</t>
  </si>
  <si>
    <t>Uncertain tax positions</t>
  </si>
  <si>
    <t>TOTAL LONG-TERM LIABILITIES</t>
  </si>
  <si>
    <t>COMMITMENTS AND CONTINGENCIES (Footnote 7)</t>
  </si>
  <si>
    <t xml:space="preserve"> </t>
  </si>
  <si>
    <t>STOCKHOLDERS' EQUITY</t>
  </si>
  <si>
    <t>Preferred stock, par value $1.00 per share; 3,000,000 shares authorized; none issued</t>
  </si>
  <si>
    <t>Common stock, par value $.05 per share; 30,000,000 shares authorized; 9,158,438 and 8,973,708 shares issued and outstanding, respectively</t>
  </si>
  <si>
    <t>Additional paid-in capital</t>
  </si>
  <si>
    <t>Retained earnings (accumulated deficit)</t>
  </si>
  <si>
    <t>Accumulated other comprehensive loss</t>
  </si>
  <si>
    <t>TOTAL STOCKHOLDERS' EQUITY</t>
  </si>
  <si>
    <t>TOTAL LIABILITIES AND STOCKHOLDERS' EQUITY</t>
  </si>
  <si>
    <t>Consolidated Balance Sheets (Parenthetical) - USD ($)</t>
  </si>
  <si>
    <t>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Loss and Comprehensive Loss - USD ($)</t>
  </si>
  <si>
    <t>Consolidated Statements of Loss and Comprehensive Loss [Abstract]</t>
  </si>
  <si>
    <t>Sales</t>
  </si>
  <si>
    <t>Cost of sales</t>
  </si>
  <si>
    <t>Gross profit</t>
  </si>
  <si>
    <t>Operating expenses:</t>
  </si>
  <si>
    <t>Selling, general and administrative expenses</t>
  </si>
  <si>
    <t>Impairment loss</t>
  </si>
  <si>
    <t>Restructuring expense</t>
  </si>
  <si>
    <t>Total operating expenses</t>
  </si>
  <si>
    <t>Operating loss</t>
  </si>
  <si>
    <t>Other income (expenses):</t>
  </si>
  <si>
    <t>Investment and other income</t>
  </si>
  <si>
    <t>Loss on sale of assets</t>
  </si>
  <si>
    <t>Interest and other expense</t>
  </si>
  <si>
    <t>Other income (expense), net</t>
  </si>
  <si>
    <t>Loss from operations before income taxes</t>
  </si>
  <si>
    <t>Income tax expense (benefit)</t>
  </si>
  <si>
    <t>Net loss</t>
  </si>
  <si>
    <t>Other comprehensive (loss) income, net of tax:</t>
  </si>
  <si>
    <t>Unrealized gains/(losses) on available-for-sale securities</t>
  </si>
  <si>
    <t>Foreign currency translation adjustment</t>
  </si>
  <si>
    <t>Total other comprehensive (loss) income</t>
  </si>
  <si>
    <t>Comprehensive loss</t>
  </si>
  <si>
    <t>Basic net loss per share:</t>
  </si>
  <si>
    <t>Diluted net loss per share:</t>
  </si>
  <si>
    <t>Weighted Average Basic Shares Outstanding</t>
  </si>
  <si>
    <t>Weighted Average Dilutive Shares Outstanding</t>
  </si>
  <si>
    <t>Consolidated Statements of Changes in Stockholders' Equity - USD ($)</t>
  </si>
  <si>
    <t>Common Stock [Member]</t>
  </si>
  <si>
    <t>Additional Paid-In Capital [Member]</t>
  </si>
  <si>
    <t>Retained Earnings (Accumulated Deficit) [Member]</t>
  </si>
  <si>
    <t>Accumulated Other Comprehensive Income (Loss) [Member]</t>
  </si>
  <si>
    <t>Total</t>
  </si>
  <si>
    <t>BALANCE at Dec. 31, 2016</t>
  </si>
  <si>
    <t>BALANCE, Shares at Dec. 31, 2016</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Executive Stock Plan</t>
  </si>
  <si>
    <t>Issuance of common stock under Executive Stock Plan, Shares</t>
  </si>
  <si>
    <t>Share based compensation</t>
  </si>
  <si>
    <t>Other share retirements</t>
  </si>
  <si>
    <t>Other share retirements, Shares</t>
  </si>
  <si>
    <t>Shareholder dividends</t>
  </si>
  <si>
    <t>Other comprehensive loss</t>
  </si>
  <si>
    <t>BALANCE at Dec. 31, 2017</t>
  </si>
  <si>
    <t>BALANCE, Shares at Dec. 31, 2017</t>
  </si>
  <si>
    <t>BALANCE at Dec. 31, 2018</t>
  </si>
  <si>
    <t>BALANCE, Shares at Dec. 31, 2018</t>
  </si>
  <si>
    <t>Consolidated Statements Of Changes In Stockholders' Equity (Parenthetical) - $ / shares</t>
  </si>
  <si>
    <t>Shareholder dividends per share</t>
  </si>
  <si>
    <t>Consolidated Statements of Cash Flows - USD ($)</t>
  </si>
  <si>
    <t>CASH FLOWS FROM OPERATING ACTIVITIES:</t>
  </si>
  <si>
    <t>Adjustments to reconcile net loss to net cash (used in) provided by operating activities:</t>
  </si>
  <si>
    <t>Depreciation and amortization</t>
  </si>
  <si>
    <t>Deferred taxes</t>
  </si>
  <si>
    <t>Changes in assets and liabilities:</t>
  </si>
  <si>
    <t>Trade accounts receivables</t>
  </si>
  <si>
    <t>Income taxes payable</t>
  </si>
  <si>
    <t>Net cash (used in) provided by operating activities</t>
  </si>
  <si>
    <t>CASH FLOWS FROM INVESTING ACTIVITIES:</t>
  </si>
  <si>
    <t>Capital expenditures</t>
  </si>
  <si>
    <t>Purchases of investments</t>
  </si>
  <si>
    <t>Proceeds from the sale of fixed assets</t>
  </si>
  <si>
    <t>Proceeds from the sale of investments</t>
  </si>
  <si>
    <t>Net cash provided by (used in) investing activities</t>
  </si>
  <si>
    <t>CASH FLOWS FROM FINANCING ACTIVITIES:</t>
  </si>
  <si>
    <t>Cash dividends paid</t>
  </si>
  <si>
    <t>Proceeds from issuance of common stock, net of shares withheld</t>
  </si>
  <si>
    <t>Net cash used in financing activities</t>
  </si>
  <si>
    <t>EFFECT OF FOREIGN EXCHANGE RATE CHANGES ON CASH</t>
  </si>
  <si>
    <t>NET (DECREASE) INCREASE IN CASH AND CASH EQUIVALENTS</t>
  </si>
  <si>
    <t>CASH AND CASH EQUIVALENTS AT BEGINNING OF YEAR</t>
  </si>
  <si>
    <t>CASH AND CASH EQUIVALENTS AT END OF YEAR</t>
  </si>
  <si>
    <t>SUPPLEMENTAL DISCLOSURES OF CASH FLOW INFORMATION:</t>
  </si>
  <si>
    <t>Income taxes refunded</t>
  </si>
  <si>
    <t>Interest paid</t>
  </si>
  <si>
    <t>Dividends declared not paid</t>
  </si>
  <si>
    <t>Capital expenditures in accounts payable</t>
  </si>
  <si>
    <t>Summary of Significant Accounting Policies</t>
  </si>
  <si>
    <t>Summary of Significant Accounting Policies [Abstract]</t>
  </si>
  <si>
    <t xml:space="preserve">NOTE 1 - SUMMARY OF SIGNIFICANT ACCOUNTING POLICIES
﻿
Description of business: Communications Systems, Inc. (herein collectively called “CSI,” “our” or the “Company”) is a Minnesota corporation organized in 1969 that operates directly and through its subsidiaries located in the United States and the United Kingdom. CSI is principally engaged through its Suttle business unit in the manufacture and sale of connectivity infrastructure products for broadband and voice communications and through its Transition Networks business unit in the manufacture and sale of core media conversion products, Ethernet switches, and other connectivity and data transmission products. Through its JDL Technologies business unit the Company provides technology solutions including virtualization, managed services, wired and wireless network design and implementation , HIPAA-compliant IT services, and converged infrastructure configuration and deployment . Through its Net2Edge business unit, the Company enables telecommunications carriers to connect legacy networks to high-speed networks and services.
﻿
The Company classifies its businesses into four segments that correspond to these four business units. Non-allocated general and administrative expenses are separately accounted for as “Other” in the Company’s segment reporting. Intersegment revenues are eliminated upon consolidation.
﻿
Principles of consolidation: The consolidated financial statements include the accounts of the Company and its subsidiaries. All intercompany transactions and accounts have been eliminated.
﻿
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differ from those estimates. The Company’s estimates consist principally of reserves for doubtful accounts, sales returns, warranty costs, asset impairment evaluations, accruals for compensation plans, self-insured medical and dental accruals, lower of cost or market inventory adjustments, provisions for income taxes and deferred taxes and depreciable lives of fixed assets.
Cash equivalents: For purposes of the consolidated statements of cash flows, the Company considers all highly liquid investments with a maturity of three months or less at the time of purchase to be cash equivalents. As of December 31, 2018 , the Company had $ 11,056,000 in cash and cash equivalents. Of this amount, $ 8,428,000 was invested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mainder is operating cash and certificates of deposit which are fully insured through the FDIC.
﻿
Investments: Investments consist of certificates of deposit, corporate notes and bonds, and commercial paper that are traded on the open market and are classified as available-for-sale. Available-for-sale investments are reported at fair value with unrealized gains and losses excluded from operations and reported as a separate component of stockholders’ equity, net of tax (see Accumulated other comprehensive loss below).
﻿
Inventories: Inventories are stated at the lower of cost or net realizable value. Cost is determined by the first-in, first-out method. Provision to reduce inventories to the lower of cost or net realizable value is made based on a review of excess and obsolete inventories, estimates of future sales, examination of historical consumption rates and the related value of component parts.
﻿
Property, plant and equipment: Property, plant and equipment are recorded at cost. Depreciation is computed using the straight-line method. Depreciation included in cost of sales and selling, general and administrative expenses for continuing operations was $ 2,203,000 and $ 3,156,000 for 2018 and 2017 ,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
﻿
Intangible Assets: Intangible assets with indefinite useful lives are not amortized, but are tested at least annually for impairment.
﻿
Recoverability of long-lived assets: 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If the sum of the expected future net cash flows is less than the carrying value, an impairment loss would be measured by comparing the amount by which the carrying value exceeds the fair value of the asset.
﻿
Warranty: The Company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
The following table presents the changes in the Company’s warranty liability, included in other accrued liabilities in the consolidated balance sheets, for the years ended December 31, 2018 and 2017 , which relate to normal product warranties and a five -year obligation to provide for potential future liabilities for certain network equipment sales:
﻿
﻿
﻿
﻿
Year Ended December 31
﻿
2018
2017
﻿ Beginning balance
$ 603,000
$ 600,000
﻿ Amounts charged to expense
77,000
93,000
﻿ Actual warranty costs paid
(86,000)
(90,000)
﻿ Ending balance
$ 594,000
$ 603,000
﻿
Accumulated other comprehensive loss: The components of accumulated other comprehensive loss are as follows:
﻿
﻿
﻿
﻿
Foreign Currency Translation
Unrealized (loss)/gain on securities
Accumulated Other Comprehensive Loss
﻿ December 31, 2017
$ (625,000)
$ 12,000
$ (613,000)
﻿
﻿ Net current period change
(139,000)
1,000
(138,000)
﻿
﻿ December 31, 2018
$ (764,000)
$ 13,000
$ (751,000)
﻿
Revenue recognition : The Company’s manufacturing operations (Suttle, Transition Networks and Net2Edge) recognize revenue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Sales are made directly to customers and through distributors. Payment terms for distributors are consistent with the terms of the Company’s direct customers. The Company records a provision for sales returns, sales incentives and warranty costs at the time of the sale based on historical experience and current trends.
The Company has determined that the following performance obligations identified in its JDL Technologies, Inc. business unit are transferred over time: managed services and professional services (time and materials (“T&amp;M”) and fixed price). JDL’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JDL Technologies business uni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 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See Note 2 for further discussion regarding the adoption of the new revenue recognition standard.
﻿
Research and development: Research and development costs consist of outside testing services, equipment and supplies associated with enhancing existing products and developing new products. Research and development costs are expensed when incurred and totaled $ 3,786,000 in 2018 and $ 3,639,000 in 2017 .
﻿
Employee Retirement Benefits: The Company has an Employee Savings Plan (401(k)) and matches a percentage of employee contributions up to six percent of compensation. Contributions to the plan in 2018 and 2017 were $ 450,000 and $ 450,000 , respectively.
﻿
Net income per share: Basic net income per common share is based on the weighted average number of common shares outstanding during each year. Diluted net income per common share adjusts for the dilutive effect of potential common shares outstanding. The Company’s only potential common shares outstanding are stock options and shares associated with the long-term incentive compensation plans, which resulted in no dilutive effect for 2018 and 2017 . The Company calculates the dilutive effect of outstanding options and unvested shares using the treasury stock method. Due to the net loss in 2018 and 2017 , there was no dilutive impact from outstanding stock options or unvested shares. Options totaling 1,320,492 would have been excluded from the calculation of diluted earnings per share for year ended December 31, 2018 , because the exercise price was greater than the average market price of common stock during the year and deferred stock awards totaling 265,491 shares would not have been included because of unmet performance conditions. Options totaling 1,144,159 would have been excluded from the calculation of diluted earnings per share for year ended December 31, 2017 , because the exercise price was greater than the average market price of common stock during the year and deferred stock awards totaling 181,224 shares would not have been included because of unmet performance conditions.
﻿
Share based compensation: 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
Accounting standards issued:
In February 2016, the FASB issued ASU 2016-02, “Leases (Topic 842)”, which amends existing guidance and requires an entity to recognize both assets and liabilities arising from financing and operating leases, along with additional qualitative and quantitative disclosures. The new standard is effective for fiscal years beginning after December 15, 2018, including interim periods within that reporting period, and early adoption is permitted. On January 1, 2019, agreements historically disclosed as operating leases are expected to be recognized on the balance sheet. The Company has engaged a third-party consultant to assist with our assessment of the expected impact of the new standard. The Company does not expect adoption of the new standard to have a material effect on the Company’s consolidated financial statements.
﻿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19, which for us is the first quarter ending March 31, 2020. Entities may early adopt beginning after December 15, 2018. We are currently evaluating the impact of the adoption of ASU 2016-13 on our consolidated financial statements.
﻿
Accounting standards adopted:
In May 2014, the FASB issued ASU 2014-09, “Revenue from Contracts with Customers.” The new guidance replaced all current U.S. GAAP guidance on this topic and eliminated all industry-specific guidance. According to the new guidance, revenue is recognized when promised goods or services are transferred to customers in an amount that reflects the consideration the Company expects to receive in exchange for those goods or services. The guidance is effective for interim and annual reporting periods beginning after December 15, 2017. The Company adopted the accounting standard effective January 1, 2018 using the modified retrospective transition approach. Please see Note 2 for the required disclosures related to the impact of adopting this standard and a discussion of the Company’s updated policies related to revenue recognition and accounting for costs to obtain and fulfill a customer contract.
﻿
In August 2016, the FASB issued new accounting guidance regarding the classification of cash receipts and payments in the Statement of Cash Flows. This guidance is intended to reduce diversity in practice in how certain cash receipts and cash payments are presented and classified in the Consolidated Statement of Cash Flows by providing guidance on eight specific cash flow issues. The Company adopted this standard as of January 1, 2018 with no material impact to its Consolidated Statement of Cash Flows.
﻿
In May 2017, FASB issued ASU 2017-09, “Compensation-Stock Compensation (Topic 718): Scope of Modification Accounting.” This ASU provides guidance about which changes to the terms or conditions of a share-based payment award require an entity to apply modification accounting. The amendments in this update should be applied prospectively to an award modified on or after the adoption date. This ASU is effective for annual periods and interim periods within those annual periods beginning after December 15, 2017. The Company adopted the accounting standard effective January 1, 2018 with no material impact to its consolidated financial statements.
﻿ </t>
  </si>
  <si>
    <t>Revenue Recognition</t>
  </si>
  <si>
    <t>Revenue Recognition [Abstract]</t>
  </si>
  <si>
    <t xml:space="preserve">NOTE 2 – REVENUE RECOGNITION
﻿
The Company adopted ASC 606, “Revenue from Contracts with Customers,” on January 1, 2018 using the modified retrospective method for all contracts not completed as of the date of adoption. The reported results for 2018 reflect the application of ASC 606 guidance while the reported results for 2017 were prepared under the guidance of ASC 605, “ Revenue Recognition” (ASC 605), which is also referred to herein as "legacy GAAP" or the "previous guidance". The adoption of ASC 606 represents a change in accounting principle that will more closely align revenue recognition with the delivery of the Company's goods and services and will provide financial statement readers with enhanced disclosures. In accordance with ASC 606, revenue is recognized when a customer obtains control of promised goods or services. The amount of revenue recognized reflects the consideration that the Company expects to receive in exchange for these goods or services.
﻿
Transition Networks &amp; Suttle, Inc.
﻿
The Company’s Transition Networks business unit sells media converter devices, NIDs, Ethernet switches and other connectivity products that make it possible to transmit telecommunications signals across networks and between systems using various types of media. Transition sells its products through distributors, resellers, integrators, and OEMs.
﻿
The Company’s Suttle business unit manufactures and markets a broad range of products that support broadband and telephone service under the Suttle brand name in the United States and internationally. Suttle markets its outside plant and premise distribution products globally to telecommunications companies, service providers, residential builders, and low-voltage installers through distributors and the Company’s sales staff. Suttle’s customers include telephone, CATV, internet service providers, distributors, and enterprise networks.
﻿
The Company has determined that revenue recognition for its Transition Networks and Suttle business units occurs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
JDL Technologies, Inc.
﻿
The Company’s JDL Technologies, Inc. business unit is a managed service provider and a value-added reseller supplying IT solutions focused on IT service and support management; network design, deployment and integration; cloud, hosted and virtualized services; and network operations center management. Major technology solutions include networking, virtualization, cloud and infrastructure services, most of which are available under JDL managed service contracts.
﻿
The Company has determined that the following performance obligations identified in its JDL Technologies, Inc. business unit are transferred over time: managed services and professional services (time and materials (“T&amp;M”) and fixed price). JDL’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JDL Technologies business uni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 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
Net2Edge Limited
﻿
The Company’s Net2Edge division manufactures and markets Ethernet based network access devices. The Company principally sells its products through approved partners and integrators outside the United States. The Company has determined that the performance obligation in the Net2Edge division is recognized at a point in time, upon the delivery of its connectivity infrastructure and data transmission products.
﻿
Significant Judgments
﻿
To determine the transaction price, the Company estimates the amount of variable consideration at the outset of the contract, depending on the facts and circumstances relative to the contract. The Company may provide credits or incentives to its customers, which are accounted for as either variable consideration or consideration payable to the customer. The Company estimates product returns based on historical return rates. The Company constrains (reduces) the estimates of variable consideration such that it is probable that a significant revenue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 Company will assess if any incentives it offers to its customer is a consideration payable. The Company accounts for consideration payable to a customer as a reduction of the transaction price, and therefore, of revenue. For contracts with more than one performance obligation, the consideration is allocated between separate products and services based on their stand-alone selling prices. Judgment is required to determine standalone selling prices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evaluates this range quarterly.
﻿
Financial Statement Impact of Adopting ASC 606
﻿
The Company adopted ASC 606 using the modified retrospective method. The cumulative effect of applying the new guidance to all contracts with customers that were not completed as of January 1, 2018 would require an adjustment to the opening balance of retained earnings as of the adoption date. As a result of applying the modified retrospective method to adopt the new revenue guidance, the Company determined that there were no significant adjustments to be made to its consolidated balance sheet as of January 1, 2018.
﻿
Costs to Obtain or Fulfill a Contract
﻿
In addition to the new revenue recognition guidance, “Other Assets and Deferred Costs” (ASC 340-40), was added to provide guidance on the accounting for certain costs to obtain and fulfill contracts (or, in some cases, an anticipated contract) with a customer. ASC 340-40 is applicable only to incremental contract costs, those that an entity would not have incurred if the contract had not been obtained, and requires the capitalization of these costs as well as provides guidance on the amortization and impairment considerations. The Company elects the practical expedient and expenses certain costs to obtain contracts when applicable. There were no material costs to obtain a contract in the year ended December 31, 2018 .
﻿
Impact of New Revenue Guidance on Financial Statement Line Items
﻿
The following table compares the reported condensed consolidated balance sheet, statement of loss and comprehensive loss and cash flows, as of and for the year ended December 31, 2018 , to the pro-forma amounts had the previous guidance been in effect:
﻿
﻿
﻿
﻿
﻿
As of December 31, 2018
﻿
As Reported
Balances without adoption of ASC 606
Effect of Change Higher/(Lower)
﻿
﻿ Trade accounts receivable
$ 13,401,000
$ 11,778,000
$ 1,623,000
﻿ Inventories
16,176,000
17,008,000
(832,000)
﻿ Other current assets
1,554,000
722,000
832,000
﻿ Other accrued liabilities
3,168,000
1,545,000
1,623,000
﻿
﻿
﻿
﻿
﻿
﻿
Year Ended December 31, 2018
﻿
As Reported
Balances without adoption of ASC 606
Effect of Change Higher/(Lower)
﻿
﻿ Revenue
$ 65,763,000
$ 66,352,000
$ (589,000)
﻿ Gross Profit
21,307,000
21,896,000
(589,000)
﻿ Selling, general and administrative expenses
27,502,000
28,091,000
(589,000)
﻿ Operating Loss
(6,558,000)
(6,558,000)
-
﻿
﻿
﻿
Transaction Price Allocated to Future Performance Obligations
﻿
To determine the allocation of the transaction price and amounts allocated to the performance obligations, the Company first determined the standalone selling price for each distinct performance obligation in the contract in order to determine the allocations of the transaction price in proportion to the standalone selling price for each performance obligation in the contract in accordance with ASC 606-10-32-31 and 32-33. Judgment is required to determine standalone selling price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will evaluate this range quarterly.
﻿
Practical Expedients and Exemptions
﻿
The Company adopted various practical expedients and policy elections related to the accounting for significant finance components, sales taxes, shipping and handling, costs to obtain a contract and immaterial promised goods or services, which will mitigate certain impacts of adopting this new standard. The practical expedient to disclose the unfulfilled performance obligations was not made as they are expected to be fulfilled within one year.
﻿
Disaggregation of revenue
﻿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which is different for each segment.
﻿
For Transition Networks, we analyze revenue by region and product group, which is as follows for the years ended December 31, 2018 and 2017:
﻿
﻿
﻿
﻿
﻿
﻿
Transition Networks Revenue by Region
﻿
﻿
2018
2017
﻿ North America
$ 31,059,000
$ 31,261,000
﻿ Rest of World
2,017,000
2,314,000
﻿ Europe, Middle East, Africa ("EMEA")
3,394,000
4,966,000
﻿
$ 36,470,000
$ 38,541,000
﻿
﻿
﻿
﻿
﻿
﻿
﻿
﻿
Transition Networks Revenue by Product Group
﻿
﻿
2018
2017
﻿ Media converters
$ 20,226,000
$ 21,670,000
﻿ Ethernet switches and adapters
9,694,000
8,699,000
﻿ Other products
6,550,000
8,172,000
﻿
$ 36,470,000
$ 38,541,000
﻿
﻿
For Suttle, we analyze revenues by product and customer group, which is as follows for the years ended December 31, 2018 and 2017 :
﻿
﻿
﻿
﻿
﻿
Suttle Revenue by Product Group
﻿
﻿
2018
2017
﻿ Structured cabling and connecting system products
$ 21,753,000
$ 29,932,000
﻿ DSL and other products
1,657,000
2,452,000
﻿
$ 23,410,000
$ 32,384,000
﻿
﻿
﻿
﻿
﻿
﻿
﻿
Suttle Revenue by Customer Group
﻿
﻿
2018
2017
﻿ Communication service providers
$ 19,370,000
$ 29,071,000
﻿ International
2,095,000
2,557,000
﻿ Distributors
1,945,000
756,000
﻿
$ 23,410,000
$ 32,384,000
﻿
﻿
For JDL, we analyze revenue by customer group, which is as follows for the years ended December 31, 2018 and 2017 :
﻿
﻿
﻿
﻿
﻿
JDL Revenue by Customer Group
﻿
2018
2017
﻿ Education
$ 2,651,000
$ 8,160,000
﻿ Healthcare and commercial clients
2,483,000
3,050,000
﻿
$ 5,134,000
$ 11,210,000
﻿
﻿
﻿
The Company does not currently analyze revenue for Net2Edge on a disaggregated basis. Revenues from Net2Edge were $ 1,700,000 and $ 1,079,000 for the years ended December 31, 2018 and 2017 , respectively.
﻿
Contract Balances
﻿
The Company does not have material costs to obtain a contract or material contract liabilities. </t>
  </si>
  <si>
    <t>Cash Equivalents and Investments</t>
  </si>
  <si>
    <t>Cash Equivalents and Investments [Abstract]</t>
  </si>
  <si>
    <t xml:space="preserve">NOTE 3 –CASH EQUIVALENTS AND INVESTMENTS
﻿
The following tables show the Company’s cash equivalents and available-for-sale securities’ amortized cost, gross unrealized gains, gross unrealized losses and fair value by significant investment category recorded as cash equivalents or short and long term investments as of December 31, 2018 and December 31, 2017 :
﻿
﻿
﻿
﻿
﻿ December 31, 2018
﻿
Amortized Cost
Gross Unrealized Gains
Gross Unrealized Losses
Fair Value
Cash Equivalents
Short-Term Investments
Long-Term Investments
﻿
﻿ Cash equivalents:
﻿ Money Market funds
$ 8,428,000
$
-
$
-
$ 8,428,000
$ 8,428,000
$
-
$
-
﻿ Total
$ 8,428,000
$
-
$
-
$ 8,428,000
$ 8,428,000
$
-
$
-
﻿
﻿
﻿
﻿ December 31, 2017
﻿
Amortized Cost
Gross Unrealized Gains
Gross Unrealized Losses
Fair Value
Cash Equivalents
Short-Term Investments
Long-Term Investments
﻿
﻿ Cash equivalents:
﻿ Money Market funds
$ 6,193,000
$
-
$
-
$ 6,193,000
$ 6,193,000
$
-
$
-
﻿ Subtotal
6,193,000
-
-
6,193,000
6,193,000
-
-
﻿
﻿ Investments:
﻿ Commercial Paper
997,000
-
-
997,000
-
997,000
-
﻿ Corporate Notes/Bonds
4,545,000
-
(1,000)
4,544,000
-
4,544,000
-
﻿ Subtotal
5,542,000
-
(1,000)
5,541,000
-
5,541,000
-
﻿
﻿
﻿ Total
$ 11,735,000
$
-
$ (1,000)
$ 11,734,000
$ 6,193,000
$ 5,541,000
$
-
﻿
﻿
The Company tests for other than 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There were no unrealized losses as of December 31, 2018 .
﻿
﻿
The Company did not recognize any gross realized gains or gross realized losses during the years ending December 31, 2018 and 2017 , respectively. If the Company had realized gains or losses, they would be included within investment and other income in the accompanying consolidated statements of loss. </t>
  </si>
  <si>
    <t>Inventories [Abstract]</t>
  </si>
  <si>
    <t xml:space="preserve">NOTE 4 - INVENTORIES
﻿
Inventories consist of:
﻿
﻿
﻿
December 31
﻿
2018
2017
﻿ Finished goods
$ 9,608,000
$ 8,056,000
﻿ Raw and processed materials
6,568,000
5,928,000
﻿
$ 16,176,000
$ 13,984,000
﻿ </t>
  </si>
  <si>
    <t>Property, Plant And Equipment</t>
  </si>
  <si>
    <t>Property, Plant And Equipment [Abstract]</t>
  </si>
  <si>
    <t xml:space="preserve">NOTE 5 - PROPERTY, PLANT AND EQUIPMENT
﻿
Property, plant and equipment and the estimated useful lives are as follows:
﻿
﻿
﻿
﻿
Estimated
December 31
﻿
useful life
2018
2017
﻿ Land
$ 2,968,000
$ 2,951,000
﻿ Buildings and improvements
3 -40 years
8,914,000
8,867,000
﻿ Machinery and equipment
3 -15 years
24,105,000
26,597,000
﻿ Furniture and fixtures
3 -10 years
4,054,000
4,174,000
﻿ Construction in progress
126,000
396,000
﻿
40,167,000
42,985,000
﻿ Less accumulated depreciation
(29,205,000)
(30,360,000)
﻿
$ 10,962,000
$ 12,625,000
﻿ </t>
  </si>
  <si>
    <t>Goodwill and Intangible Assets</t>
  </si>
  <si>
    <t>Goodwill and Intangible Assets [Abstract]</t>
  </si>
  <si>
    <t xml:space="preserve">NOTE 6 –GOODWILL AND INTANGIBLE ASSETS
Goodwill is required to be evaluated for impairment on an annual basis and between annual tests upon the occurrence of certain events or circumstances. In January 2017, the FASB issued new accounting guidance simplifying the goodwill impairment test. The new standard eliminates the quantitative goodwill impairment analysis requirement to determine the fair value of individual assets and liabilities of a reporting unit to determine the amount of any goodwill impairment and instead permits an entity to recognize goodwill impairment loss as the excess of a reporting unit’s carrying value over the estimated fair value of the reporting unit, to the extent this amount does not exceed the carrying amount of goodwill. The Company chose to adopt this standard early for the annual impairment analysis in 2017. The Company performed the first step of the previous two-step process, which requires that the fair value of the reporting unit be compared to its book value including goodwill. If the fair value is higher than the book value, no impairment is recognized. If the fair value is lower than the book value, an impairment adjustment must be recorded.
﻿
The Company performs its annual impairment analysis as of April 1 each year. During 2017, the Company analyzed the reporting unit that had the goodwill and also analyzed the Company as a whole, including the Company’s four separate reporting units. Although JDL Technologies had been profitable for the prior eight quarters, the cyclical and unpredictable nature of revenues from its education sector raised issues in forecasting cash flows in future quarters used to estimate the reporting unit’s fair value. Based on this analysis of comparing the fair value of each reporting unit to the book value, and comparing the Company’s overall book value with its market capitalization, the Company determined that the book value exceeded the overall fair value of the reporting units as well as the Company’s overall market value. As a result, the Company recorded a goodwill impairment charge totaling $1,463,000 during the second quarter of 2017.
﻿
As part of the overall annual impairment analysis noted above, the Company also reviewed other intangible assets for potential impairment. Based on this analysis, the Company deemed the intangible assets at Net2Edge related to customer relationships to be impaired and recorded a $154,000 impairment loss during the second quarter of 2017.
﻿
The Company’s identifiable intangible assets with finite lives are being amortized over their estimated useful lives and are included within other assets in the consolidated balance sheets and were as follows:
﻿
﻿
﻿
﻿
December 31, 2018
﻿
Gross Carrying Amount
Accumulated Amortization
Impairment Loss
Foreign Currency Translation
Net
﻿
﻿ Trademarks
$ 98,000
$ (74,000)
$
-
$ (19,000)
$ 5,000
﻿ Customer relationships
491,000
(230,000)
(154,000)
(107,000)
-
﻿ Technology
229,000
(178,000)
-
(51,000)
-
﻿
$ 818,000
$ (482,000)
$ (154,000)
$ (177,000)
$ 5,000
﻿
﻿
﻿
December 31, 2017
﻿
Gross Carrying Amount
Accumulated Amortization
Impairment Loss
Foreign Currency Translation
Net
﻿
﻿ Trademarks
$ 98,000
$ (66,000)
$
-
$ (15,000)
$ 17,000
﻿ Customer relationships
491,000
(230,000)
(154,000)
(107,000)
-
﻿ Technology
229,000
(189,000)
-
(40,000)
-
﻿
$ 818,000
$ (485,000)
$ (154,000)
$ (162,000)
$ 17,000
﻿
﻿
Amortization expense on these identifiable intangible assets was $ 12,000 and $ 30,000 in 2018 and 2017 respectively. The amortization expense is included in selling, general and administrative expenses. The estimated future amortization expense for identifiable intangible assets during the next five fiscal years is as follows:
﻿
﻿
﻿
﻿
﻿ Year Ending December 31:
﻿ 2019
$ 2,000
﻿ 2020
2,000
﻿ 2021
1,000
﻿ </t>
  </si>
  <si>
    <t>Commitments and Contingencies</t>
  </si>
  <si>
    <t>Commitments and Contingencies [Abstract]</t>
  </si>
  <si>
    <t>Commitments And Contingencies</t>
  </si>
  <si>
    <t xml:space="preserve">NOTE 7 – COMMITMENTS AND CONTINGENCIES
﻿
Operating leases: The Company leases land, buildings and equipment under operating leases with original terms from 1 to 5 years. Total rent expense was $ 255,000 and $ 474,000 in 2018 and 2017, respectively. At December 31, 2018 , the Company was obligated under non-cancelable operating leases to make minimum annual future lease payments as follows:
﻿
﻿
﻿
﻿ Year Ending December 31:
﻿ 2019
$ 106,000
﻿ 2020
86,000
﻿ 2021
86,000
﻿ 2022
86,000
﻿ 2023
86,000
﻿ Thereafter
293,000
﻿
$ 743,000
﻿
Line of credit: The Company has a $ 15,000,000 credit facility from Wells Fargo Bank. The Company had no outstanding borrowings against the credit facility at December 31, 2018 and 2017 . Due to the revolving nature of loans under our credit facility, additional borrowings and periodic repayments and re-borrowings may be made until the maturity date. The total amount available for borrowings under this credit facility at December 31, 2018 was $ 9,728,000 , based on the borrowing base calculation. Interest on borrowings on the credit facility is set at LIBOR plus 2.0 % ( 4.5% at December 31, 2018 ). The credit agreement expires August 12, 2021 and is secured by assets of the Company. The credit agreement contains financial covenants including a minimum liquidity balance of $10,000,000 . Liquidity is defined as the sum of unrestricted cash, marketable securities and the availability on the line of credit.
As of December 31, 2018 , the Company had no other material commitments (either cancelable or non-cancelable) for capital expenditures or other purchase commitments related to ongoing operations.
﻿
Long-term compensation plans: The Company has a long term incentive plan that provides long-term competitive compensation to enable the Company to attract and retain qualified executive talent and to reward employees for achieving goals and improving company performance. The plan provides grants of “performance units” made at the beginning of performance periods and paid at the end of the period if performance goals are met. Awards were previously made every other year and are paid following the end of the cycle with annual vesting. Payment in the case of retirement, disability or death will be on a pro rata basis. The Company recognized (income)/expense of $(11,000) and $ (5,000) in 2018 and 2017 , respectively. Accrual balances for long-term compensation plans at December 31, 2018 and 2017 were $ 0 and $ 11,000 , respectively. There were no award payouts in 2018 and 2017 . Awards under the 2016 to 2018, 2017 to 2019, and 2018 to 2020 plans will be paid out 50% in cash and 50% in stock. The stock portion of these awards are treated as equity plans and included within the Stock Compensation footnote within the Deferred Stock Outstanding section below.
﻿
Other contingencies: In the ordinary course of business, the Company is exposed to legal actions and claims and incurs costs to defend against these actions and claims. Company management is not aware of any outstanding or pending legal actions or claims that would materially affect the Company’s financial position, results of operations, or cash flows. </t>
  </si>
  <si>
    <t>Stock Compensation</t>
  </si>
  <si>
    <t>Stock Compensation [Abstract]</t>
  </si>
  <si>
    <t xml:space="preserve">NOTE 8 – STOCK COMPENSATION
﻿
2011 Executive Incentive Compensation Plan
﻿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shares of common stock.
﻿
During 2018 , stock options covering 278,665 shares were awarded to key executive employees and non-employee directors, which options expire seven years from the date of award and generally vest 25 % each year beginning one year after the date of award. The Company also granted deferred stock awards of 163,002 shares to key employees during 2018 under the Company’s long-term incentive plan for the 2018 to 2020 period. The actual number of shares of deferred stock, if any, that are ultimately earned by the respective employees will be determined based on achievement against performance goals for each of the three years ending December 31, 2020 and the shares earned will be issued in the first quarter of 2021 to those key employees still with the Company at that time.
﻿
At December 31, 2018 , 208,555 shares have been issued under the 2011 Incentive Plan, 1,614,558 shares are subject to currently outstanding options, deferred stock awards, and unvested restricted stock units, and 676,887 shares remained available for future issuance under the 2011 Incentive Plan.
﻿
Stock Option Plan for Directors
﻿
Shares of common stock are reserved for issuance to non-employee directors under options granted by the Company prior to 2011 under its Stock Option Plan for Non-Employee Directors (the “Director Plan”) . Under the Director Plan nonqualified stock options to acquire 3,000 shares of common stock were automatically granted to each non-employee director concurrent with annual meetings of shareholders in 2010 and earlier years and vested immediately. T he exercise price of options granted was the fair market value of the common stock on the date of the respective shareholder meetings. Options granted under the Director Plan expire 10 years from date of grant. No options have been granted under the Director Plan since 2011 when the Company amended the Director Plan to prohibit future option grants. As of December 31, 2018 , there were 36,000 shares subject to outstanding options under the Director Plan.
﻿
Stock Options Outstanding
﻿
The following table summarizes changes in the number of outstanding stock options under the Director Plan, Stock Plan and the 2011 Incentive Plan during the two years ended December 31, 2018 .
﻿
﻿
﻿
﻿
Weighted average
Weighted average
﻿
exercise price
remaining
﻿
Options
per share
contractual term
﻿ Outstanding – December 31, 2016 922,930
$
10.10
4.9 years
﻿ Awarded 288,186
4.35
﻿ Exercised
-
-
﻿ Forfeited (38,457)
11.61
﻿ Outstanding – December 31, 2017 1,172,659
$
8.63
4.55 years
﻿ Awarded 278,665
3.43
﻿ Exercised
-
-
﻿ Forfeited (70,832)
8.56
﻿ Outstanding – December 31, 2018 1,380,492
7.56
4.18 years
﻿
﻿ Exercisable at December 31, 2018 920,556
$
9.14
3.43 years
﻿ Expected to vest December 31, 2018 1,380,492
7.56
4.18 years
﻿
The fair value of awards issued under the Company’s stock option plan is estimated at grant date using the Black-Scholes option-pricing model. The following table displays the assumptions used in the model.
﻿
﻿
﻿
﻿
Year Ended December 31
﻿
2018
2017
﻿ Expected volatility 28.6%
30.4%
﻿ Risk free interest rate 2.7%
2.0%
﻿ Expected holding period
6 years
6 years
﻿ Dividend yield 4.1%
3.7%
﻿
Total unrecognized compensation expense was $ 164,000 as of December 31, 2018 , which is expected to be recognized over the next 1.9 years. The aggregate intrinsic value of all outstanding options, exercisable options, and options expected to vest ( the amount by which the market price of the stock on the last day of the period exceeded the market price of the stock on the date of grant) was $ 0 based on the Company’s stock price at December 31, 2018 . The intrinsic value of options exercised during the year was $ 0 in 2018 and 2017 . There were no stock options exercised in 2018 and 2017. The following table summarizes the status of stock options outstanding at December 31, 2018 :
﻿
﻿
﻿
﻿
Weighted Average
Weighted
﻿
Remaining
Average
﻿ Range of Exercise Prices
Shares
Option Life
Exercise Price
﻿ $2.54 to $5.24
550,734
5.8 years
$ 3.90
﻿ $5.25 to $7.49
272,950
4.3 years
6.60
﻿ $7.50 to $9.74
18,000
0.4 years
9.73
﻿ $9.75 to $11.99
416,745
2.7 years
11.35
﻿ $12.00 to $14.15
122,063
1.9 years
12.99
﻿
The Company receives an income tax benefit related to the gains received by officers and key employees who make disqualifying dispositions of stock received on exercise of qualified incentive stock options and on non-qualified options. The amount of tax benefit received by the Company was $ 0 in both 2018 and 2017 . The tax benefit amounts have been credited to additional paid-in capital.
﻿
Deferred Stock Outstanding
﻿
The following table summarizes the changes in the number of deferred stock shares under the Stock Plan and 2011 Incentive Plan over the period from December 31, 2016 to December 31, 2018 :
﻿
﻿
﻿
﻿
Weighted Average
﻿
Grant Date
﻿
Shares
Fair Value
﻿ Outstanding – December 31, 2016
149,260
$ 9.55
﻿ Granted
100,239
4.42
﻿ Vested
(14,130)
10.61
﻿ Forfeited
(44,845)
10.28
﻿ Outstanding – December 31, 2017
190,524
6.60
﻿ Granted
163,002
3.56
﻿ Vested
(29,708)
10.51
﻿ Forfeited
(53,752)
5.31
﻿ Outstanding – December 31, 2018
270,066
4.48
﻿
The grant date fair value is calculated based on the Company’s closing stock price as of the grant date. As of December 31, 2018 , the total unrecognized compensation expense related to the deferred stock shares was $ 2,000 and is expected to be recognized over a weighted-average period of 0.2 years.
﻿
Restricted Stock Units Outstanding
﻿
The following table summarizes the changes in the number of restricted stock units under the 2011 Incentive Plan over the period December 31, 2016 to December 31, 2018 :
﻿
﻿
﻿
﻿
Weighted Average
﻿
Grant Date
﻿
Shares
Fair Value
﻿ Outstanding – December 31, 2016
27,134
8.65
﻿ Vested
(13,341)
11.05
﻿ Outstanding – December 31, 2017
13,793
6.33
﻿ Vested
(13,793)
6.33
﻿ Outstanding – December 31, 2018
-
-
﻿
The grant date fair value is calculated based on the Company’s closing stock price as of the grant date. As of December 31, 2018 , the total unrecognized compensation expense related to the restricted stock units was $ 0 .
﻿
Compensation Expense
﻿
Share-based compensation expense is recognized based on the fair value of awards granted over the vesting period of the award. Share-based compensation expense recognized for 2018 and 2017 was $ 191,000 and $ 417,000 before income taxes and $ 151,000 and $ 271,000 after income taxes, respectively. Share-based compensation expense is recorded as a part of selling, general and administrative expenses.
﻿
Employee Stock Purchase Plan
﻿
Under the Company’s Employee Stock Purchase Plan (“ESPP”), employees are able to acquire shares of common stock at 85 % of the price at the end of each current quarterly plan term. The most recent term ended December 31, 2018 . The ESPP is considered compensatory under current rules. At December 31, 2018 , after giving effect to the shares issued as of that date, 23,591 shares remain available for purchase under the ESPP.
﻿
Employee Stock Ownership Plan (ESOP)
﻿
All eligible employees of the Company participate in the ESOP after completing one year of service. Contributions are allocated to each participant based on compensation and vest 20 % after two years of service and incrementally thereafter, with full vesting after six years. At December 31, 2018 , the ESOP held 784,463 shares of the Company’s common stock, all of which have been allocated to the accounts of eligible employees. Contributions to the plan are determined by the Board of Directors and can be made in cash or shares of the Company’s stock. The 2018 ESOP contribution was $ 256,462 for which the Company issued 126,336 shares in March 2019. The 2017 ESOP contribution was $ 425,890 for which the Company issued 119,632 shares in 2018 . </t>
  </si>
  <si>
    <t>Common Stock</t>
  </si>
  <si>
    <t>Common Stock [Abstract]</t>
  </si>
  <si>
    <t xml:space="preserve">NOTE 9 – COMMON STOCK
﻿
PURCHASES OF COMMUNICATIONS SYSTEMS, INC. COMMON STOCK
﻿
In October 2008, the Company’s Board of Directors authorized the repurchase of shares of the Company’s stock pursuant to Exchange Act Rule 10b-18 on the open market, in block trades or in private transactions. At December 31, 2018 , 411,910 additional shares could be repurchased under outstanding Board authorizations.
﻿
SHAREHOLDER RIGHTS PLAN
﻿
On December 23, 2009 the Board of Directors adopted a shareholders’ rights plan under which the Board declared a distribution of one right per share of common stock. Each right entitles the holder to purchase 1/100 th of a share of a new series of Junior Participating Preferred Stock of the Company at an initial exercise price of $ 41 . The rights expire on December 23, 2019. The rights will become exercisable only following the acquisition by a person or group, without the prior consent of the Board, of 16.5 % or more of the Company’s voting stock, or following the announcement of a tender offer or exchange offer to acquire an interest of 16.5% or more. If the rights become exercisable, each rightholder will be entitled to purchase, at the exercise price, common stock with a market value equal to twice the exercise price. Should the Company be acquired, each right would entitle the holder to purchase, at the exercise price, common stock of the acquiring company with a market value equal to twice the exercise price. Any rights owned by the acquiring person or group would become void. </t>
  </si>
  <si>
    <t>Income Taxes</t>
  </si>
  <si>
    <t>Income Taxes [Abstract]</t>
  </si>
  <si>
    <t xml:space="preserve">NOTE 10 - INCOME TAXES
﻿
Income tax (benefit) expense from continuing operations consists of the following:
﻿
﻿
﻿
﻿
Year Ended December 31
﻿
2018
2017
﻿ Current year income taxes:
﻿ Federal
$ 3,000
$ (36,000)
﻿ State
134,000
56,000
﻿ Foreign
249,000
36,000
﻿
386,000
56,000
﻿
﻿ Deferred income taxes (benefit):
﻿ Federal
$ 19,000
$ (86,000)
﻿ State
-
(5,000)
﻿
19,000
(91,000)
﻿
﻿
$ 405,000
$ (35,000)
﻿
The Company’s Austin Taylor Communications, Ltd. unit operated in the United Kingdom (U.K.) and is subject to U.K. rather than U.S. income taxes. Austin Taylor had no activity in 2018 and 2017. At the end of 2018 , Austin Taylor’s net operating loss carry-forward was $ 7,462,000 . The Company remains uncertain whether it will be able to generate the future income needed to realize the tax benefit of the carry-forward. Accordingly, the Company has continued to maintain its deferred tax valuation allowance against any potential carry-forward benefit from Austin Taylor.
﻿
Net2Edge, Ltd., formally known as Transition Networks EMEA, Ltd., operates in the U.K. and is subject to U.K. rather than U.S. income taxes. Net2Edge, Ltd. had pretax losses of $ 2,772,000 and $ 2,616,000 in 2018 and 2017 , respectively. At the end of 2018 , Net2Edge, Ltd.’s net operating loss carry-forward was $ 7,231,000 .
﻿
In 2007, Transition Networks China began operations in China and is subject to Chinese taxes rather than U.S. income taxes. Transition Networks China had no activity in 2018 and 2017. At the end of 2018 , Transition Networks China's net operating loss carry-forward was $ 374,000 . Due to the history of losses in China, the Company remains uncertain whether it will be able to generate the future income needed to realize the tax benefit of the carry-forward. Accordingly, the Company has continued to maintain its deferred tax valuation reserve against any potential carry-forward benefit. Transition Networks China ceased operations in 2014 and incurred minor non-operating expenditures in 2015 to close the operations. As of 2016, Transition Networks China no longer has any operational activity.
﻿
Suttle Costa Rica operated in Costa Rica and was subject to Costa Rica income taxes. In 2005, the Board of Directors of Suttle Costa Rica declared a dividend in the amount of $ 3,500,000 payable to the Company. The dividend and related “dividend reinvestment plan” qualify under Internal Revenue Code Sec. 965, which allows the Company to receive an 85% dividend-received deduction if the amount of the dividend is reinvested in the United States pursuant to a domestic reinvestment plan. The Company made the required qualified capital expenditures in 2006. No deferred taxes have been provided for the undistributed earnings. As of December 31, 2018 , the amount of unremitted earnings outside of the United States was not significant to the Company’s liquidity and was available to fund investments abroad. The Company closed its Costa Rica facility in 2017 and no longer has any operational activity in Costa Rica.
﻿
Suttle Costa Rica had pretax losses of $ 45,000 and $ 1,582,000 in 2018 and 2017 . At the end of 2018 , Suttle Costa Rica’s net operating loss carry-forward was $ 0 .
﻿
In April 2016, we received notification from the Internal Revenue Service that they would be performing an examination of our 2012 and 2013 federal consolidated income tax returns. As of December 31, 2017, the examination was complete. The settlement and payment that resulted from the examination did not have a material effect on our results of operations.
﻿
The provision for income taxes for continuing operations varied from the federal statutory tax rate as follows:
﻿
﻿
﻿
﻿
Year Ended December 31
﻿
2018
2017
﻿ Tax at U.S. statutory rate
21.0%
35.0%
﻿ Surtax exemption
-
(0.2)
﻿ State income taxes, net of federal benefit
(0.6)
0.5
﻿ Foreign income taxes, net of
﻿ foreign tax credits
(4.4)
(12.8)
﻿ Other nondeductible items
(0.6)
(1.0)
﻿ Effect of increase in uncertain tax positions
(0.3)
1.5
﻿ Change in valuation allowance
(20.3)
3.1
﻿ Change in federal deferred tax rate
-
(25.7)
﻿ Expense of prior year tax receivable
(3.9)
-
﻿ Other
2.8
(0.1)
﻿ Effective tax rate
-6.3%
0.3%
﻿
﻿
Deferred tax assets and liabilities as of December 31 related to the following:
﻿
﻿
﻿
﻿
2018
2017
﻿ Deferred tax assets:
﻿ Allowance for doubtful accounts
$ 25,000
$ 22,000
﻿ Inventory
1,718,000
1,836,000
﻿ Accrued and prepaid expenses
348,000
245,000
﻿ Domestic net operating loss carry-forward
3,425,000
2,240,000
﻿ Long-term compensation plans
233,000
238,000
﻿ Nonemployee director stock compensation
499,000
454,000
﻿ Other stock compensation
19,000
106,000
﻿ Intangible assets
275,000
292,000
﻿ Foreign net operating loss carry-forwards and credits
2,885,000
3,063,000
﻿ Federal and state credits
845,000
857,000
﻿ Other
17,000
16,000
﻿
﻿
﻿ Gross deferred tax assets
10,289,000
9,369,000
﻿ Valuation allowance
(9,834,000)
(8,713,000)
﻿
﻿ Net deferred tax assets
455,000
656,000
﻿
﻿ Deferred tax liabilities
﻿ Depreciation
(436,000)
(618,000)
﻿
﻿ Net deferred tax liability
(436,000)
(618,000)
﻿
﻿ Total net deferred tax asset
$ 19,000
$ 38,000
﻿
The Company assesses available positive and negative evidence to estimate if sufficient future taxable income will be generated to use the existing deferred tax assets. A significant piece of objective negative evidence evaluated was the cumulative loss incurred over the three -year period ending December 31, 2018 . This objective evidence limits the ability to consider other subjective evidence such as the projections for future growth. On the basis of this evaluation, as of December 31, 2018 , a valuation allowance of $ 9,834,000 has been recorded to reflect the portion of the deferred tax asset that is more likely to not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
At December 31, 2018 , the Company has a federal net operating loss carryforward from 2015 through 2018 activity of approximately $ 15,264,000 that is available to offset future taxable income and begins to expire in 2035 .
﻿
During 2015, the Company engaged in a research and development tax credit study for the tax years 2011 to 2014. As a result of this study, the Company claimed $ 1,554,000 of federal and $ 1,024,000 of state research and development credits. The Company amended prior year tax returns to claim these credits and offset prior year taxes paid. Credits not used to reduce taxes are available to be carried forward. At December 31, 2018 , the Company has an estimated federal research and development credit carryforward of approximately $ 467,000 and a state research and development credit carryforward of approximately $ 594,000 .
﻿
The Company assesses uncertain tax positions in accordance with ASC 740.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these uncertain tax positions are measured based on the largest benefit that has a greater than fifty percent likelihood of being realized upon ultimate resolution. The Company’s practice is to recognize interest and penalties related to income tax matters in income tax expense.
Changes in the Company’s uncertain tax positions are summarized as follows:
﻿
﻿
﻿
﻿
﻿
2018
2017
﻿ Uncertain tax positions – January 1
$ 41,000
$ 207,000
﻿ Gross increases - current period tax positions
28,000
-
﻿ Settlements
-
(101,000)
﻿ Expiration of statute of limitations
(9,000)
(65,000)
﻿ Uncertain tax positions – December 31, 2018
$ 60,000
$ 41,000
﻿
Included in the balance of uncertain tax positions at December 31, 2018 are $ 61,000 of tax benefits that if recognized would affect the tax rate. The Company’s unrecognized tax benefits will be reduced by $ 0 in the next twelve months due to statute of limitations expirations. There are no other expected significant changes in the Company’s uncertain tax positions in the next twelve months. The Company’s income tax liability accounts included accruals for interest and penalties of $ 0 at December 31, 2018 . The Company’s 2018 income tax expense decreased by $ 4,000 due to net decreases for accrued interest and penalties.
﻿
The Company’s federal and state tax returns and tax returns it has filed in Costa Rica and the United Kingdom are open for review going back to the 2015 tax year. </t>
  </si>
  <si>
    <t>Information Concerning Industry Segments and Major Customers</t>
  </si>
  <si>
    <t>Information Concerning Industry Segments and Major Customers [Abstract]</t>
  </si>
  <si>
    <t xml:space="preserve">NOTE 11- INFORMATION CONCERNING INDUSTRY SEGMENTS AND MAJOR CUSTOMERS
﻿
The Company classifies its businesses into four segments as follows:
·
Transition Networks manufactures media converters, NIDs, NICs, Ethernet switches and other connectivity products that offer the ability to affordably integrate the benefits of fiber optics into any data network;
·
Suttle manufactures and markets connectivity infrastructure products for broadband and voice communications;
·
JDL Technologies provides technology solutions that address prevalent IT challenges, including virtualization and cloud solutions, managed services, wired and wireless network design and implementation, and converged infrastructure configuration and deployment; and
·
Net2Edge develops, manufactures and sells products to transmit packetized voice and data across networks and between copper-wired and fiber optic equipment .
﻿
Management has chosen to organize the enterprise and disclose reportable segments based on products and services. Intersegment revenues are eliminated upon consolidation.
﻿
Transition Networks manufactures its products in Asia and the United States and makes sales in both the U.S. and international markets. Suttle products are sold principally to U.S. customers. Suttle operates manufacturing facilities in the U.S. JDL Technologies operates in the U.S. and makes sales in the U.S. Net2Edge operates in the U.K. and primarily makes sales in the international markets. Net long-lived assets held in foreign countries were approximately $ 159,000 and $ 93,000 at December 31, 2018 and 2017 , respectively. Consolidated sales to U.S. customers were approximately 83% and 83% of sales from continuing operations in 2018 and 2017 respectively. In 2018 , sales to one of Transition Networks’ customers accounted for 11.3% of consolidated sales and sales to one of Suttle’s customers accounted for 10.3% of consolidated sales. In 2017, sales to one of Suttle’s customers accounted for 10.3% of consolidated sales. At December 31, 2018 , Transition Networks had two customers that made up 16% and 14% of consolidated accounts receivable, JDL had one customer that made up 15% of accounts receivable, and Suttle had one customer that made up 14% of consolidated accounts receivable. At December 31, 2017 , Suttle had one customer that made up 21% of consolidated ac counts receivables and Transition Networks had two customers that made up 17% and 15% of consolidated accounts receivable .
﻿
Information concerning the Company’s operations in the various segments for the twelve-month periods ended December 31, 2018 and 2017 is as follows:
﻿
﻿
﻿
﻿
﻿
Transition
JDL
Intersegment
﻿
Networks
Suttle
Technologies
Net2Edge
Other
Eliminations
Total
﻿ 2018
﻿ Sales
$ 36,470,000
$ 23,410,000
$ 5,134,000
$ 1,700,000
$
-
$ (951,000)
$ 65,763,000
﻿ Cost of sales
19,775,000
19,725,000
3,830,000
1,215,000
-
(89,000)
44,456,000
﻿ Gross profit
16,695,000
3,685,000
1,304,000
485,000
-
(862,000)
21,307,000
﻿ Selling, general and
﻿ administrative expenses
14,812,000
8,393,000
1,879,000
3,279,000
-
(862,000)
27,501,000
﻿ Restructuring expense
-
364,000
-
-
-
-
364,000
﻿ Operating (loss) income
1,883,000
(5,072,000)
(575,000)
(2,794,000)
-
-
(6,558,000)
﻿ Other income (expense)
(31,000)
(52,000)
3,000
22,000
230,000
-
172,000
﻿ Income (loss) before tax
$ 1,852,000
$ (5,124,000)
$ (572,000)
$ (2,772,000)
$ 230,000
$
-
$ (6,386,000)
﻿
﻿ Depreciation and amortization
$ 420,000
$ 1,551,000
$ 179,000
$ 65,000
$
-
$
-
$ 2,215,000
﻿
﻿ Capital expenditures
$ 81,000
$ 542,000
$
-
$ 127,000
$ 14,000
$
-
$ 764,000
﻿
﻿ Assets
$ 19,228,000
$ 12,298,000
$ 2,572,000
$ 1,894,000
$ 17,356,000
$ (27,000)
$ 53,321,000
﻿
﻿
﻿
﻿
﻿
Transition
JDL
Intersegment
﻿
Networks
Suttle
Technologies
Net2Edge
Other
Eliminations
Total
﻿ 2017
﻿ Sales
$ 38,541,000
$ 32,384,000
$ 11,210,000
$ 1,079,000
$
-
$ (891,000)
$ 82,323,000
﻿ Cost of sales
21,779,000
30,964,000
8,437,000
398,000
-
(91,000)
61,487,000
﻿ Gross profit
16,762,000
1,420,000
2,773,000
681,000
-
(800,000)
20,836,000
﻿ Selling, general and
﻿ administrative expenses
15,371,000
8,900,000
2,101,000
3,127,000
-
(800,000)
28,699,000
﻿ Impairment
-
-
1,463,000
154,000
-
-
1,617,000
﻿ Restructuring expense
-
2,285,000
-
-
-
-
2,285,000
﻿ Operating income (loss)
1,391,000
(9,765,000)
(791,000)
(2,600,000)
-
-
(11,765,000)
﻿ Other income (expense)
10,000
(123,000)
-
(15,000)
33,000
-
(95,000)
﻿ Income (loss) before tax
$ 1,401,000
$ (9,888,000)
$ (791,000)
$ (2,615,000)
$ 33,000
$
-
$ (11,860,000)
﻿
﻿ Depreciation and amortization
$ 705,000
$ 2,155,000
$ 269,000
$ 57,000
$
-
$
-
$ 3,186,000
﻿
﻿ Capital expenditures
$ 232,000
$ 397,000
$ 8,000
$ 69,000
$ 67,000
$
-
$ 773,000
﻿
﻿ Assets
$ 12,543,000
$ 18,359,000
$ 1,073,000
$ 1,229,000
$ 24,969,000
$ (27,000)
$ 58,146,000
﻿ </t>
  </si>
  <si>
    <t>Fair Value Measurements</t>
  </si>
  <si>
    <t>Fair Value Measurements [Abstract]</t>
  </si>
  <si>
    <t xml:space="preserve">NOTE 12 –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As discussed in Note 6, we tested our goodwill for impairment as of April 1, 2017. As part of this impairment testing, the Company determined the fair value of the net assets of the JDL Technologies reporting unit, based primarily on discounted cash flows and forecasted future operating results, which represent Level 3 inputs. As a result of our analysis, the Company recorded a non-cash impairment charge of $1,463,000 to fully impair goodwill.
Financial assets and liabilities measured at fair value on a recurring basis as of December 31, 2018 and 2017 , are summarized below:
﻿
﻿
﻿
﻿
December 31, 2018
﻿
﻿
Level 1
Level 2
Level 3
Total Fair Value
﻿
﻿ Cash equivalents:
﻿ Money Market funds
$ 8,428,000
$
-
$
-
$ 8,428,000
﻿ Total
$ 8,428,000
$
-
$
-
$ 8,428,000
﻿
﻿
﻿
﻿
﻿
December 31, 2017
﻿
﻿
Level 1
Level 2
Level 3
Total Fair Value
﻿
﻿ Cash equivalents:
﻿ Money Market funds
$ 6,193,000
$
-
$
-
$ 6,193,000
﻿ Subtotal
6,193,000
-
-
6,193,000
﻿
﻿ Short-term investments:
﻿ Commercial Paper
-
997,000
-
997,000
﻿ Corporate Notes/Bonds
-
4,544,000
-
4,544,000
﻿ Subtotal
-
5,541,000
-
5,541,000
﻿
﻿ Total
$ 6,193,000
$ 5,541,000
$
-
$ 11,734,000
﻿
We record transfers between levels of the fair value hierarchy, if necessary, at the end of the reporting period. There were no transfers between levels during 2018 and 2017 . </t>
  </si>
  <si>
    <t>Restructuring Charges</t>
  </si>
  <si>
    <t>Restructuring Charges [Abstract]</t>
  </si>
  <si>
    <t xml:space="preserve">NOTE 13 – RESTRUCTURING CHARGES
During the year ended December 31, 2017, the Company recorded $2,285,000 in restructuring expense. This included severance and related benefits costs due to the restructuring within the Suttle business segment, including costs related to the closure of the Costa Rica facility. The facility was completely closed during 2017. During the year ended December 31, 2018, the Company recorded $ 364,000 in restructuring expense. This consisted of severance and related benefits costs due to organizational restructuring within the Suttle business segment. The Company paid $ 0 in restructuring charges during 2018 and had $ 364,000 in restructuring accruals recorded at December 31, 2018 .
﻿ </t>
  </si>
  <si>
    <t>General Commitments</t>
  </si>
  <si>
    <t xml:space="preserve">NOTE 14 – GENERAL COMMITMENTS
On August 2, 2018, the Company entered into a purchase agreement with Launch Properties, LLC for the sale of the Company’s building located at 10900 Red Circle Drive, Minnetonka, MN for $10,000,000 . The building currently includes the Company’s corporate administrative offices, as well as some operations for Transition Networks, Suttle and JDL Technologies. The closing of the transaction is subject to a number of closing conditions, including the buyer’s ability to complete due diligence within 180 days and the buyers ability to obtain regulatory approval for its intended use of the property. The due diligence period lapsed on January 29, 2019 and the buyer met certain required obligations. If the sale proceeds, the Company currently expects the transaction to close in the second half of 2019 or early 2020. </t>
  </si>
  <si>
    <t>Subsequent Events</t>
  </si>
  <si>
    <t>Subsequent Events [Abstract]</t>
  </si>
  <si>
    <t xml:space="preserve">NOTE 15 – SUBSEQUENT EVENTS
The Company has evaluated subsequent events through the date of this filing. We do not believe there are any material subsequent events which would require further disclosure.
﻿ </t>
  </si>
  <si>
    <t>Quarterly Operating Results</t>
  </si>
  <si>
    <t>Quarterly Operating Results [Abstract]</t>
  </si>
  <si>
    <t xml:space="preserve">Quarterly Operating Results
(in thousands except per share amounts)
Unaudited
﻿
﻿
﻿
﻿
﻿
Quarter Ended
﻿
March 31
June 30
Sep 30
Dec 31
﻿ 2018
﻿ Sales
$ 16,774
$ 15,038
$ 15,292
$ 18,659
﻿ Operating loss
(1,974)
(2,722)
(1,602)
(260)
﻿ Net loss
(1,860)
(2,642)
(1,545)
(745)
﻿
﻿ Basic net loss per share
$ (0.21)
$ (0.29)
$ (0.17)
$ (0.08)
﻿ Diluted net loss per share
$ (0.21)
$ (0.29)
$ (0.17)
$ (0.08)
﻿
﻿
﻿ 2017
﻿ Sales
$ 20,800
$ 22,068
$ 20,412
$ 19,043
﻿ Operating income (loss)
(1,460)
(4,067)
(4,654)
(1,584)
﻿ Net loss
(1,516)
(4,091)
(4,522)
(1,697)
﻿
﻿ Basic net (loss) income per share
$ (0.17)
$ (0.46)
$ (0.50)
$ (0.19)
﻿ Diluted net (loss) income per share
$ (0.17)
$ (0.46)
$ (0.50)
$ (0.19)
﻿
﻿ </t>
  </si>
  <si>
    <t>Summary of Significant Accounting Policies (Policy)</t>
  </si>
  <si>
    <t>Description of Business</t>
  </si>
  <si>
    <t xml:space="preserve">Description of business: Communications Systems, Inc. (herein collectively called “CSI,” “our” or the “Company”) is a Minnesota corporation organized in 1969 that operates directly and through its subsidiaries located in the United States and the United Kingdom. CSI is principally engaged through its Suttle business unit in the manufacture and sale of connectivity infrastructure products for broadband and voice communications and through its Transition Networks business unit in the manufacture and sale of core media conversion products, Ethernet switches, and other connectivity and data transmission products. Through its JDL Technologies business unit the Company provides technology solutions including virtualization, managed services, wired and wireless network design and implementation , HIPAA-compliant IT services, and converged infrastructure configuration and deployment . Through its Net2Edge business unit, the Company enables telecommunications carriers to connect legacy networks to high-speed networks and services.
﻿
The Company classifies its businesses into four segments that correspond to these four business units. Non-allocated general and administrative expenses are separately accounted for as “Other” in the Company’s segment reporting. Intersegment revenues are eliminated upon consolidation. </t>
  </si>
  <si>
    <t>Principles Of Consolidation</t>
  </si>
  <si>
    <t xml:space="preserve">Principles of consolidation: The consolidated financial statements include the accounts of the Company and its subsidiaries. All intercompany transactions and accounts have been eliminated. </t>
  </si>
  <si>
    <t>Use Of Estimates</t>
  </si>
  <si>
    <t xml:space="preserve">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differ from those estimates. The Company’s estimates consist principally of reserves for doubtful accounts, sales returns, warranty costs, asset impairment evaluations, accruals for compensation plans, self-insured medical and dental accruals, lower of cost or market inventory adjustments, provisions for income taxes and deferred taxes and depreciable lives of fixed assets. </t>
  </si>
  <si>
    <t>Cash Equivalents</t>
  </si>
  <si>
    <t xml:space="preserve">Cash equivalents: For purposes of the consolidated statements of cash flows, the Company considers all highly liquid investments with a maturity of three months or less at the time of purchase to be cash equivalents. As of December 31, 2018 , the Company had $ 11,056,000 in cash and cash equivalents. Of this amount, $ 8,428,000 was invested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mainder is operating cash and certificates of deposit which are fully insured through the FDIC. </t>
  </si>
  <si>
    <t xml:space="preserve">Investments: Investments consist of certificates of deposit, corporate notes and bonds, and commercial paper that are traded on the open market and are classified as available-for-sale. Available-for-sale investments are reported at fair value with unrealized gains and losses excluded from operations and reported as a separate component of stockholders’ equity, net of tax (see Accumulated other comprehensive loss below). </t>
  </si>
  <si>
    <t xml:space="preserve">Inventories: Inventories are stated at the lower of cost or net realizable value. Cost is determined by the first-in, first-out method. Provision to reduce inventories to the lower of cost or net realizable value is made based on a review of excess and obsolete inventories, estimates of future sales, examination of historical consumption rates and the related value of component parts. </t>
  </si>
  <si>
    <t xml:space="preserve">Property, plant and equipment: Property, plant and equipment are recorded at cost. Depreciation is computed using the straight-line method. Depreciation included in cost of sales and selling, general and administrative expenses for continuing operations was $ 2,203,000 and $ 3,156,000 for 2018 and 2017 ,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 </t>
  </si>
  <si>
    <t>Intangible Assets</t>
  </si>
  <si>
    <t xml:space="preserve">Intangible Assets: Intangible assets with indefinite useful lives are not amortized, but are tested at least annually for impairment. </t>
  </si>
  <si>
    <t>Recoverability Of Long-Lived Assets</t>
  </si>
  <si>
    <t xml:space="preserve">Recoverability of long-lived assets: 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If the sum of the expected future net cash flows is less than the carrying value, an impairment loss would be measured by comparing the amount by which the carrying value exceeds the fair value of the asset. </t>
  </si>
  <si>
    <t>Warranty</t>
  </si>
  <si>
    <t>Warranty: The Company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
The following table presents the changes in the Company’s warranty liability, included in other accrued liabilities in the consolidated balance sheets, for the years ended December 31, 2018 and 2017 , which relate to normal product warranties and a five -year obligation to provide for potential future liabilities for certain network equipment sales:
﻿
﻿
﻿
﻿
Year Ended December 31
﻿
2018
2017
﻿ Beginning balance
$ 603,000
$ 600,000
﻿ Amounts charged to expense
77,000
93,000
﻿ Actual warranty costs paid
(86,000)
(90,000)
﻿ Ending balance
$ 594,000
$ 603,000</t>
  </si>
  <si>
    <t>Accumulated Other Comprehensive Loss</t>
  </si>
  <si>
    <t>Accumulated other comprehensive loss: The components of accumulated other comprehensive loss are as follows:
﻿
﻿
﻿
﻿
Foreign Currency Translation
Unrealized (loss)/gain on securities
Accumulated Other Comprehensive Loss
﻿ December 31, 2017
$ (625,000)
$ 12,000
$ (613,000)
﻿
﻿ Net current period change
(139,000)
1,000
(138,000)
﻿
﻿ December 31, 2018
$ (764,000)
$ 13,000
$ (751,000)
﻿</t>
  </si>
  <si>
    <t xml:space="preserve">Revenue recognition : The Company’s manufacturing operations (Suttle, Transition Networks and Net2Edge) recognize revenue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Sales are made directly to customers and through distributors. Payment terms for distributors are consistent with the terms of the Company’s direct customers. The Company records a provision for sales returns, sales incentives and warranty costs at the time of the sale based on historical experience and current trends.
The Company has determined that the following performance obligations identified in its JDL Technologies, Inc. business unit are transferred over time: managed services and professional services (time and materials (“T&amp;M”) and fixed price). JDL’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JDL Technologies business uni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 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See Note 2 for further discussion regarding the adoption of the new revenue recognition standard. </t>
  </si>
  <si>
    <t>Research And Development</t>
  </si>
  <si>
    <t xml:space="preserve">Research and development: Research and development costs consist of outside testing services, equipment and supplies associated with enhancing existing products and developing new products. Research and development costs are expensed when incurred and totaled $ 3,786,000 in 2018 and $ 3,639,000 in 2017 . </t>
  </si>
  <si>
    <t>Employee Retirement Benefits</t>
  </si>
  <si>
    <t xml:space="preserve">Employee Retirement Benefits: The Company has an Employee Savings Plan (401(k)) and matches a percentage of employee contributions up to six percent of compensation. Contributions to the plan in 2018 and 2017 were $ 450,000 and $ 450,000 , respectively. </t>
  </si>
  <si>
    <t>Net Income Per Share</t>
  </si>
  <si>
    <t xml:space="preserve">Net income per share: Basic net income per common share is based on the weighted average number of common shares outstanding during each year. Diluted net income per common share adjusts for the dilutive effect of potential common shares outstanding. The Company’s only potential common shares outstanding are stock options and shares associated with the long-term incentive compensation plans, which resulted in no dilutive effect for 2018 and 2017 . The Company calculates the dilutive effect of outstanding options and unvested shares using the treasury stock method. Due to the net loss in 2018 and 2017 , there was no dilutive impact from outstanding stock options or unvested shares. Options totaling 1,320,492 would have been excluded from the calculation of diluted earnings per share for year ended December 31, 2018 , because the exercise price was greater than the average market price of common stock during the year and deferred stock awards totaling 265,491 shares would not have been included because of unmet performance conditions. Options totaling 1,144,159 would have been excluded from the calculation of diluted earnings per share for year ended December 31, 2017 , because the exercise price was greater than the average market price of common stock during the year and deferred stock awards totaling 181,224 shares would not have been included because of unmet performance conditions. </t>
  </si>
  <si>
    <t>Share Based Compensation</t>
  </si>
  <si>
    <t xml:space="preserve">Share based compensation: 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t>
  </si>
  <si>
    <t>Accounting Standards Issued</t>
  </si>
  <si>
    <t xml:space="preserve">Accounting standards issued:
In February 2016, the FASB issued ASU 2016-02, “Leases (Topic 842)”, which amends existing guidance and requires an entity to recognize both assets and liabilities arising from financing and operating leases, along with additional qualitative and quantitative disclosures. The new standard is effective for fiscal years beginning after December 15, 2018, including interim periods within that reporting period, and early adoption is permitted. On January 1, 2019, agreements historically disclosed as operating leases are expected to be recognized on the balance sheet. The Company has engaged a third-party consultant to assist with our assessment of the expected impact of the new standard. The Company does not expect adoption of the new standard to have a material effect on the Company’s consolidated financial statements.
﻿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19, which for us is the first quarter ending March 31, 2020. Entities may early adopt beginning after December 15, 2018. We are currently evaluating the impact of the adoption of ASU 2016-13 on our consolidated financial statements. </t>
  </si>
  <si>
    <t>Accounting Standards Adopted</t>
  </si>
  <si>
    <t xml:space="preserve">Accounting standards adopted:
In May 2014, the FASB issued ASU 2014-09, “Revenue from Contracts with Customers.” The new guidance replaced all current U.S. GAAP guidance on this topic and eliminated all industry-specific guidance. According to the new guidance, revenue is recognized when promised goods or services are transferred to customers in an amount that reflects the consideration the Company expects to receive in exchange for those goods or services. The guidance is effective for interim and annual reporting periods beginning after December 15, 2017. The Company adopted the accounting standard effective January 1, 2018 using the modified retrospective transition approach. Please see Note 2 for the required disclosures related to the impact of adopting this standard and a discussion of the Company’s updated policies related to revenue recognition and accounting for costs to obtain and fulfill a customer contract.
﻿
In August 2016, the FASB issued new accounting guidance regarding the classification of cash receipts and payments in the Statement of Cash Flows. This guidance is intended to reduce diversity in practice in how certain cash receipts and cash payments are presented and classified in the Consolidated Statement of Cash Flows by providing guidance on eight specific cash flow issues. The Company adopted this standard as of January 1, 2018 with no material impact to its Consolidated Statement of Cash Flows.
﻿
In May 2017, FASB issued ASU 2017-09, “Compensation-Stock Compensation (Topic 718): Scope of Modification Accounting.” This ASU provides guidance about which changes to the terms or conditions of a share-based payment award require an entity to apply modification accounting. The amendments in this update should be applied prospectively to an award modified on or after the adoption date. This ASU is effective for annual periods and interim periods within those annual periods beginning after December 15, 2017. The Company adopted the accounting standard effective January 1, 2018 with no material impact to its consolidated financial statements. </t>
  </si>
  <si>
    <t>Summary of Significant Accounting Policies (Tables)</t>
  </si>
  <si>
    <t>Schedule of Warranty</t>
  </si>
  <si>
    <t xml:space="preserve">﻿
﻿
﻿
Year Ended December 31
﻿
2018
2017
﻿ Beginning balance
$ 603,000
$ 600,000
﻿ Amounts charged to expense
77,000
93,000
﻿ Actual warranty costs paid
(86,000)
(90,000)
﻿ Ending balance
$ 594,000
$ 603,000
﻿ </t>
  </si>
  <si>
    <t>Components of Accumulated Other Comprehensive Loss</t>
  </si>
  <si>
    <t xml:space="preserve">﻿
﻿
﻿
Foreign Currency Translation
Unrealized (loss)/gain on securities
Accumulated Other Comprehensive Loss
﻿ December 31, 2017
$ (625,000)
$ 12,000
$ (613,000)
﻿
﻿ Net current period change
(139,000)
1,000
(138,000)
﻿
﻿ December 31, 2018
$ (764,000)
$ 13,000
$ (751,000)
﻿
﻿ </t>
  </si>
  <si>
    <t>Revenue Recognition (Tables)</t>
  </si>
  <si>
    <t>Schedule of Impact from Initial Application Period Cumulative Effect Transition</t>
  </si>
  <si>
    <t xml:space="preserve">﻿
﻿
﻿
﻿
As of December 31, 2018
﻿
As Reported
Balances without adoption of ASC 606
Effect of Change Higher/(Lower)
﻿
﻿ Trade accounts receivable
$ 13,401,000
$ 11,778,000
$ 1,623,000
﻿ Inventories
16,176,000
17,008,000
(832,000)
﻿ Other current assets
1,554,000
722,000
832,000
﻿ Other accrued liabilities
3,168,000
1,545,000
1,623,000
﻿
﻿
﻿
﻿
﻿
﻿
Year Ended December 31, 2018
﻿
As Reported
Balances without adoption of ASC 606
Effect of Change Higher/(Lower)
﻿
﻿ Revenue
$ 65,763,000
$ 66,352,000
$ (589,000)
﻿ Gross Profit
21,307,000
21,896,000
(589,000)
﻿ Selling, general and administrative expenses
27,502,000
28,091,000
(589,000)
﻿ Operating Loss
(6,558,000)
(6,558,000)
-
﻿
﻿ </t>
  </si>
  <si>
    <t>Schedule of Disaggregation of Revenues</t>
  </si>
  <si>
    <t xml:space="preserve">For Transition Networks, we analyze revenue by region and product group, which is as follows for the years ended December 31, 2018 and 2017:
﻿
﻿
﻿
﻿
﻿
﻿
Transition Networks Revenue by Region
﻿
﻿
2018
2017
﻿ North America
$ 31,059,000
$ 31,261,000
﻿ Rest of World
2,017,000
2,314,000
﻿ Europe, Middle East, Africa ("EMEA")
3,394,000
4,966,000
﻿
$ 36,470,000
$ 38,541,000
﻿
﻿
﻿
﻿
﻿
﻿
﻿
﻿
Transition Networks Revenue by Product Group
﻿
﻿
2018
2017
﻿ Media converters
$ 20,226,000
$ 21,670,000
﻿ Ethernet switches and adapters
9,694,000
8,699,000
﻿ Other products
6,550,000
8,172,000
﻿
$ 36,470,000
$ 38,541,000
﻿
﻿
For Suttle, we analyze revenues by product and customer group, which is as follows for the years ended December 31, 2018 and 2017 :
﻿
﻿
﻿
﻿
﻿
Suttle Revenue by Product Group
﻿
﻿
2018
2017
﻿ Structured cabling and connecting system products
$ 21,753,000
$ 29,932,000
﻿ DSL and other products
1,657,000
2,452,000
﻿
$ 23,410,000
$ 32,384,000
﻿
﻿
﻿
﻿
﻿
﻿
﻿
Suttle Revenue by Customer Group
﻿
﻿
2018
2017
﻿ Communication service providers
$ 19,370,000
$ 29,071,000
﻿ International
2,095,000
2,557,000
﻿ Distributors
1,945,000
756,000
﻿
$ 23,410,000
$ 32,384,000
﻿
﻿
For JDL, we analyze revenue by customer group, which is as follows for the years ended December 31, 2018 and 2017 :
﻿
﻿
﻿
﻿
﻿
JDL Revenue by Customer Group
﻿
2018
2017
﻿ Education
$ 2,651,000
$ 8,160,000
﻿ Healthcare and commercial clients
2,483,000
3,050,000
﻿
$ 5,134,000
$ 11,210,000
﻿
﻿ </t>
  </si>
  <si>
    <t>Cash Equivalents and Investments (Tables)</t>
  </si>
  <si>
    <t>Schedule of Cash Equivalents and Available-for-Sale Securities</t>
  </si>
  <si>
    <t xml:space="preserve">﻿
﻿
﻿ December 31, 2018
﻿
Amortized Cost
Gross Unrealized Gains
Gross Unrealized Losses
Fair Value
Cash Equivalents
Short-Term Investments
Long-Term Investments
﻿
﻿ Cash equivalents:
﻿ Money Market funds
$ 8,428,000
$
-
$
-
$ 8,428,000
$ 8,428,000
$
-
$
-
﻿ Total
$ 8,428,000
$
-
$
-
$ 8,428,000
$ 8,428,000
$
-
$
-
﻿
﻿
﻿
﻿ December 31, 2017
﻿
Amortized Cost
Gross Unrealized Gains
Gross Unrealized Losses
Fair Value
Cash Equivalents
Short-Term Investments
Long-Term Investments
﻿
﻿ Cash equivalents:
﻿ Money Market funds
$ 6,193,000
$
-
$
-
$ 6,193,000
$ 6,193,000
$
-
$
-
﻿ Subtotal
6,193,000
-
-
6,193,000
6,193,000
-
-
﻿
﻿ Investments:
﻿ Commercial Paper
997,000
-
-
997,000
-
997,000
-
﻿ Corporate Notes/Bonds
4,545,000
-
(1,000)
4,544,000
-
4,544,000
-
﻿ Subtotal
5,542,000
-
(1,000)
5,541,000
-
5,541,000
-
﻿
﻿
﻿ Total
$ 11,735,000
$
-
$ (1,000)
$ 11,734,000
$ 6,193,000
$ 5,541,000
$
-
﻿ </t>
  </si>
  <si>
    <t>Inventories (Tables)</t>
  </si>
  <si>
    <t>Schedule of Inventories</t>
  </si>
  <si>
    <t xml:space="preserve">﻿
﻿
﻿
December 31
﻿
2018
2017
﻿ Finished goods
$ 9,608,000
$ 8,056,000
﻿ Raw and processed materials
6,568,000
5,928,000
﻿
$ 16,176,000
$ 13,984,000
﻿ </t>
  </si>
  <si>
    <t>Property, Plant And Equipment (Tables)</t>
  </si>
  <si>
    <t>Schedule Of Property, Plant And Equipment</t>
  </si>
  <si>
    <t xml:space="preserve">﻿
﻿
﻿
Estimated
December 31
﻿
useful life
2018
2017
﻿ Land
$ 2,968,000
$ 2,951,000
﻿ Buildings and improvements
3 -40 years
8,914,000
8,867,000
﻿ Machinery and equipment
3 -15 years
24,105,000
26,597,000
﻿ Furniture and fixtures
3 -10 years
4,054,000
4,174,000
﻿ Construction in progress
126,000
396,000
﻿
40,167,000
42,985,000
﻿ Less accumulated depreciation
(29,205,000)
(30,360,000)
﻿
$ 10,962,000
$ 12,625,000
﻿ </t>
  </si>
  <si>
    <t>Goodwill and Intangible Assets (Tables)</t>
  </si>
  <si>
    <t>Schedule of Finite-Lived Intangible Assets</t>
  </si>
  <si>
    <t xml:space="preserve">﻿
﻿
﻿
December 31, 2018
﻿
Gross Carrying Amount
Accumulated Amortization
Impairment Loss
Foreign Currency Translation
Net
﻿
﻿ Trademarks
$ 98,000
$ (74,000)
$
-
$ (19,000)
$ 5,000
﻿ Customer relationships
491,000
(230,000)
(154,000)
(107,000)
-
﻿ Technology
229,000
(178,000)
-
(51,000)
-
﻿
$ 818,000
$ (482,000)
$ (154,000)
$ (177,000)
$ 5,000
﻿
﻿
﻿
December 31, 2017
﻿
Gross Carrying Amount
Accumulated Amortization
Impairment Loss
Foreign Currency Translation
Net
﻿
﻿ Trademarks
$ 98,000
$ (66,000)
$
-
$ (15,000)
$ 17,000
﻿ Customer relationships
491,000
(230,000)
(154,000)
(107,000)
-
﻿ Technology
229,000
(189,000)
-
(40,000)
-
﻿
$ 818,000
$ (485,000)
$ (154,000)
$ (162,000)
$ 17,000
﻿
﻿ </t>
  </si>
  <si>
    <t>Schedule of Estimated Future Amortization Expense</t>
  </si>
  <si>
    <t xml:space="preserve">﻿
﻿
﻿ Year Ending December 31:
﻿ 2019
$ 2,000
﻿ 2020
2,000
﻿ 2021
1,000
﻿ </t>
  </si>
  <si>
    <t>Commitments and Contingencies (Tables)</t>
  </si>
  <si>
    <t>Minimum Future Lease Payments</t>
  </si>
  <si>
    <t xml:space="preserve">﻿
﻿
﻿ Year Ending December 31:
﻿ 2019
$ 106,000
﻿ 2020
86,000
﻿ 2021
86,000
﻿ 2022
86,000
﻿ 2023
86,000
﻿ Thereafter
293,000
﻿
$ 743,000
﻿ </t>
  </si>
  <si>
    <t>Stock Compensation (Tables)</t>
  </si>
  <si>
    <t>Schedule of Changes in Number of Outstanding Stock Options Under Director Plan, Stock Plan and 2011 Incentive Plan</t>
  </si>
  <si>
    <t xml:space="preserve">﻿
﻿
﻿
Weighted average
Weighted average
﻿
exercise price
remaining
﻿
Options
per share
contractual term
﻿ Outstanding – December 31, 2016 922,930
$
10.10
4.9 years
﻿ Awarded 288,186
4.35
﻿ Exercised
-
-
﻿ Forfeited (38,457)
11.61
﻿ Outstanding – December 31, 2017 1,172,659
$
8.63
4.55 years
﻿ Awarded 278,665
3.43
﻿ Exercised
-
-
﻿ Forfeited (70,832)
8.56
﻿ Outstanding – December 31, 2018 1,380,492
7.56
4.18 years
﻿
﻿ Exercisable at December 31, 2018 920,556
$
9.14
3.43 years
﻿ Expected to vest December 31, 2018 1,380,492
7.56
4.18 years
﻿ </t>
  </si>
  <si>
    <t>Valuation Assumptions Of Stock Option Plan</t>
  </si>
  <si>
    <t xml:space="preserve">﻿
﻿
﻿
Year Ended December 31
﻿
2018
2017
﻿ Expected volatility 28.6%
30.4%
﻿ Risk free interest rate 2.7%
2.0%
﻿ Expected holding period
6 years
6 years
﻿ Dividend yield 4.1%
3.7%
﻿ </t>
  </si>
  <si>
    <t>Summary Of The Status Of Stock Options Outstanding</t>
  </si>
  <si>
    <t xml:space="preserve">﻿
﻿
﻿
Weighted Average
Weighted
﻿
Remaining
Average
﻿ Range of Exercise Prices
Shares
Option Life
Exercise Price
﻿ $2.54 to $5.24
550,734
5.8 years
$ 3.90
﻿ $5.25 to $7.49
272,950
4.3 years
6.60
﻿ $7.50 to $9.74
18,000
0.4 years
9.73
﻿ $9.75 to $11.99
416,745
2.7 years
11.35
﻿ $12.00 to $14.15
122,063
1.9 years
12.99
﻿ </t>
  </si>
  <si>
    <t>Schedule of Changes in the Number of Deferred Stock Shares Under the Incentive Plan</t>
  </si>
  <si>
    <t xml:space="preserve">﻿
﻿
﻿
Weighted Average
﻿
Grant Date
﻿
Shares
Fair Value
﻿ Outstanding – December 31, 2016
149,260
$ 9.55
﻿ Granted
100,239
4.42
﻿ Vested
(14,130)
10.61
﻿ Forfeited
(44,845)
10.28
﻿ Outstanding – December 31, 2017
190,524
6.60
﻿ Granted
163,002
3.56
﻿ Vested
(29,708)
10.51
﻿ Forfeited
(53,752)
5.31
﻿ Outstanding – December 31, 2018
270,066
4.48
﻿ </t>
  </si>
  <si>
    <t>Schedule of Changes in Restricted Stock Units Outstanding</t>
  </si>
  <si>
    <t xml:space="preserve">﻿
﻿
﻿
Weighted Average
﻿
Grant Date
﻿
Shares
Fair Value
﻿ Outstanding – December 31, 2016
27,134
8.65
﻿ Vested
(13,341)
11.05
﻿ Outstanding – December 31, 2017
13,793
6.33
﻿ Vested
(13,793)
6.33
﻿ Outstanding – December 31, 2018
-
-
﻿ </t>
  </si>
  <si>
    <t>Income Taxes (Tables)</t>
  </si>
  <si>
    <t>Income Tax (Benefit) Expense By Jurisdiction</t>
  </si>
  <si>
    <t xml:space="preserve">﻿
﻿
﻿
Year Ended December 31
﻿
2018
2017
﻿ Current year income taxes:
﻿ Federal
$ 3,000
$ (36,000)
﻿ State
134,000
56,000
﻿ Foreign
249,000
36,000
﻿
386,000
56,000
﻿
﻿ Deferred income taxes (benefit):
﻿ Federal
$ 19,000
$ (86,000)
﻿ State
-
(5,000)
﻿
19,000
(91,000)
﻿
﻿
$ 405,000
$ (35,000)
﻿ </t>
  </si>
  <si>
    <t>Reconciliation Of Effective Tax Rate, By Percentage</t>
  </si>
  <si>
    <t xml:space="preserve">﻿
﻿
﻿
Year Ended December 31
﻿
2018
2017
﻿ Tax at U.S. statutory rate
21.0%
35.0%
﻿ Surtax exemption
-
(0.2)
﻿ State income taxes, net of federal benefit
(0.6)
0.5
﻿ Foreign income taxes, net of
﻿ foreign tax credits
(4.4)
(12.8)
﻿ Other nondeductible items
(0.6)
(1.0)
﻿ Effect of increase in uncertain tax positions
(0.3)
1.5
﻿ Change in valuation allowance
(20.3)
3.1
﻿ Change in federal deferred tax rate
-
(25.7)
﻿ Expense of prior year tax receivable
(3.9)
-
﻿ Other
2.8
(0.1)
﻿ Effective tax rate
-6.3%
0.3%
﻿ </t>
  </si>
  <si>
    <t>Schedule Of Deferred Tax Assets And Liabilities</t>
  </si>
  <si>
    <t xml:space="preserve">﻿
﻿
﻿
2018
2017
﻿ Deferred tax assets:
﻿ Allowance for doubtful accounts
$ 25,000
$ 22,000
﻿ Inventory
1,718,000
1,836,000
﻿ Accrued and prepaid expenses
348,000
245,000
﻿ Domestic net operating loss carry-forward
3,425,000
2,240,000
﻿ Long-term compensation plans
233,000
238,000
﻿ Nonemployee director stock compensation
499,000
454,000
﻿ Other stock compensation
19,000
106,000
﻿ Intangible assets
275,000
292,000
﻿ Foreign net operating loss carry-forwards and credits
2,885,000
3,063,000
﻿ Federal and state credits
845,000
857,000
﻿ Other
17,000
16,000
﻿
﻿
﻿ Gross deferred tax assets
10,289,000
9,369,000
﻿ Valuation allowance
(9,834,000)
(8,713,000)
﻿
﻿ Net deferred tax assets
455,000
656,000
﻿
﻿ Deferred tax liabilities
﻿ Depreciation
(436,000)
(618,000)
﻿
﻿ Net deferred tax liability
(436,000)
(618,000)
﻿
﻿ Total net deferred tax asset
$ 19,000
$ 38,000
﻿
﻿ </t>
  </si>
  <si>
    <t>Schedule Of Unrecognized Tax Benefits</t>
  </si>
  <si>
    <t xml:space="preserve">﻿
﻿
﻿
2018
2017
﻿ Uncertain tax positions – January 1
$ 41,000
$ 207,000
﻿ Gross increases - current period tax positions
28,000
-
﻿ Settlements
-
(101,000)
﻿ Expiration of statute of limitations
(9,000)
(65,000)
﻿ Uncertain tax positions – December 31, 2018
$ 60,000
$ 41,000
﻿ </t>
  </si>
  <si>
    <t>Information Concerning Industry Segments and Major Customers (Tables)</t>
  </si>
  <si>
    <t>Schedule of Segment Information</t>
  </si>
  <si>
    <t xml:space="preserve">﻿
﻿
﻿
﻿
﻿
﻿
Transition
JDL
Intersegment
﻿
Networks
Suttle
Technologies
Net2Edge
Other
Eliminations
Total
﻿ 2018
﻿ Sales
$ 36,470,000
$ 23,410,000
$ 5,134,000
$ 1,700,000
$
-
$ (951,000)
$ 65,763,000
﻿ Cost of sales
19,775,000
19,725,000
3,830,000
1,215,000
-
(89,000)
44,456,000
﻿ Gross profit
16,695,000
3,685,000
1,304,000
485,000
-
(862,000)
21,307,000
﻿ Selling, general and
﻿ administrative expenses
14,812,000
8,393,000
1,879,000
3,279,000
-
(862,000)
27,501,000
﻿ Restructuring expense
-
364,000
-
-
-
-
364,000
﻿ Operating (loss) income
1,883,000
(5,072,000)
(575,000)
(2,794,000)
-
-
(6,558,000)
﻿ Other income (expense)
(31,000)
(52,000)
3,000
22,000
230,000
-
172,000
﻿ Income (loss) before tax
$ 1,852,000
$ (5,124,000)
$ (572,000)
$ (2,772,000)
$ 230,000
$
-
$ (6,386,000)
﻿
﻿ Depreciation and amortization
$ 420,000
$ 1,551,000
$ 179,000
$ 65,000
$
-
$
-
$ 2,215,000
﻿
﻿ Capital expenditures
$ 81,000
$ 542,000
$
-
$ 127,000
$ 14,000
$
-
$ 764,000
﻿
﻿ Assets
$ 19,228,000
$ 12,298,000
$ 2,572,000
$ 1,894,000
$ 17,356,000
$ (27,000)
$ 53,321,000
﻿
﻿
﻿
﻿
﻿
Transition
JDL
Intersegment
﻿
Networks
Suttle
Technologies
Net2Edge
Other
Eliminations
Total
﻿ 2017
﻿ Sales
$ 38,541,000
$ 32,384,000
$ 11,210,000
$ 1,079,000
$
-
$ (891,000)
$ 82,323,000
﻿ Cost of sales
21,779,000
30,964,000
8,437,000
398,000
-
(91,000)
61,487,000
﻿ Gross profit
16,762,000
1,420,000
2,773,000
681,000
-
(800,000)
20,836,000
﻿ Selling, general and
﻿ administrative expenses
15,371,000
8,900,000
2,101,000
3,127,000
-
(800,000)
28,699,000
﻿ Impairment
-
-
1,463,000
154,000
-
-
1,617,000
﻿ Restructuring expense
-
2,285,000
-
-
-
-
2,285,000
﻿ Operating income (loss)
1,391,000
(9,765,000)
(791,000)
(2,600,000)
-
-
(11,765,000)
﻿ Other income (expense)
10,000
(123,000)
-
(15,000)
33,000
-
(95,000)
﻿ Income (loss) before tax
$ 1,401,000
$ (9,888,000)
$ (791,000)
$ (2,615,000)
$ 33,000
$
-
$ (11,860,000)
﻿
﻿ Depreciation and amortization
$ 705,000
$ 2,155,000
$ 269,000
$ 57,000
$
-
$
-
$ 3,186,000
﻿
﻿ Capital expenditures
$ 232,000
$ 397,000
$ 8,000
$ 69,000
$ 67,000
$
-
$ 773,000
﻿
﻿ Assets
$ 12,543,000
$ 18,359,000
$ 1,073,000
$ 1,229,000
$ 24,969,000
$ (27,000)
$ 58,146,000
﻿
﻿
﻿ </t>
  </si>
  <si>
    <t>Fair Value Measurements (Tables)</t>
  </si>
  <si>
    <t>Schedule of Financial Assets and Liabilities Measured at Fair Value on a Recurring Basis</t>
  </si>
  <si>
    <t xml:space="preserve">﻿
﻿
﻿
﻿
﻿
December 31, 2018
﻿
﻿
Level 1
Level 2
Level 3
Total Fair Value
﻿
﻿ Cash equivalents:
﻿ Money Market funds
$ 8,428,000
$
-
$
-
$ 8,428,000
﻿ Total
$ 8,428,000
$
-
$
-
$ 8,428,000
﻿
﻿
﻿
﻿
﻿
December 31, 2017
﻿
﻿
Level 1
Level 2
Level 3
Total Fair Value
﻿
﻿ Cash equivalents:
﻿ Money Market funds
$ 6,193,000
$
-
$
-
$ 6,193,000
﻿ Subtotal
6,193,000
-
-
6,193,000
﻿
﻿ Short-term investments:
﻿ Commercial Paper
-
997,000
-
997,000
﻿ Corporate Notes/Bonds
-
4,544,000
-
4,544,000
﻿ Subtotal
-
5,541,000
-
5,541,000
﻿
﻿ Total
$ 6,193,000
$ 5,541,000
$
-
$ 11,734,000
﻿ </t>
  </si>
  <si>
    <t>Quarterly Operating Results (Tables)</t>
  </si>
  <si>
    <t>Schedule Of Quarterly Operating Results</t>
  </si>
  <si>
    <t xml:space="preserve">﻿
﻿
﻿
Quarter Ended
﻿
March 31
June 30
Sep 30
Dec 31
﻿ 2018
﻿ Sales
$ 16,774
$ 15,038
$ 15,292
$ 18,659
﻿ Operating loss
(1,974)
(2,722)
(1,602)
(260)
﻿ Net loss
(1,860)
(2,642)
(1,545)
(745)
﻿
﻿ Basic net loss per share
$ (0.21)
$ (0.29)
$ (0.17)
$ (0.08)
﻿ Diluted net loss per share
$ (0.21)
$ (0.29)
$ (0.17)
$ (0.08)
﻿
﻿
﻿ 2017
﻿ Sales
$ 20,800
$ 22,068
$ 20,412
$ 19,043
﻿ Operating income (loss)
(1,460)
(4,067)
(4,654)
(1,584)
﻿ Net loss
(1,516)
(4,091)
(4,522)
(1,697)
﻿
﻿ Basic net (loss) income per share
$ (0.17)
$ (0.46)
$ (0.50)
$ (0.19)
﻿ Diluted net (loss) income per share
$ (0.17)
$ (0.46)
$ (0.50)
$ (0.19)
﻿ </t>
  </si>
  <si>
    <t>Summary of Significant Accounting Policies (Narrative) (Details)</t>
  </si>
  <si>
    <t>Dec. 31, 2018USD ($)segment$ / sharesshares</t>
  </si>
  <si>
    <t>Dec. 31, 2017USD ($)shares</t>
  </si>
  <si>
    <t>Summary of Significant Accounting Policies [Line Items]</t>
  </si>
  <si>
    <t>Number of segments | segment</t>
  </si>
  <si>
    <t>Money market funds</t>
  </si>
  <si>
    <t>Value of the investment in short-term money market funds sought to be preserved (in dollars per share) | $ / shares</t>
  </si>
  <si>
    <t>Depreciation</t>
  </si>
  <si>
    <t>Product warranty period</t>
  </si>
  <si>
    <t>5 years</t>
  </si>
  <si>
    <t>Research and development costs</t>
  </si>
  <si>
    <t>Maximum matching percentage by employer</t>
  </si>
  <si>
    <t>6.00%</t>
  </si>
  <si>
    <t>Contributions to the plan</t>
  </si>
  <si>
    <t>Dilutive effect</t>
  </si>
  <si>
    <t>Employee Stock Option [Member]</t>
  </si>
  <si>
    <t>Shares not included in the computation of diluted earnings per share | shares</t>
  </si>
  <si>
    <t>Deferred Stock Awards [Member]</t>
  </si>
  <si>
    <t>Summary of Significant Accounting Policies (Schedule of Warranty) (Details) - USD ($) $ in Thousands</t>
  </si>
  <si>
    <t>Beginning balance</t>
  </si>
  <si>
    <t>Amounts charged to expense</t>
  </si>
  <si>
    <t>Actual warranty costs paid</t>
  </si>
  <si>
    <t>Ending balance</t>
  </si>
  <si>
    <t>Summary of Significant Accounting Policies (Components of Accumulated Other Comprehensive Loss) (Details)</t>
  </si>
  <si>
    <t>Dec. 31, 2018USD ($)</t>
  </si>
  <si>
    <t>Accumulated Other Comprehensive Income (Loss) [Line Items]</t>
  </si>
  <si>
    <t>BALANCE</t>
  </si>
  <si>
    <t>Foreign Currency Translation [Member]</t>
  </si>
  <si>
    <t>Net current period change</t>
  </si>
  <si>
    <t>Unrealized (Loss)/Gain On Securities [Member]</t>
  </si>
  <si>
    <t>Revenue Recognition (Narrative) (Details) - USD ($)</t>
  </si>
  <si>
    <t>3 Months Ended</t>
  </si>
  <si>
    <t>Sep. 30, 2018</t>
  </si>
  <si>
    <t>Mar. 31, 2018</t>
  </si>
  <si>
    <t>Sep. 30, 2017</t>
  </si>
  <si>
    <t>Jun. 30, 2017</t>
  </si>
  <si>
    <t>Mar. 31, 2017</t>
  </si>
  <si>
    <t>Segment Reporting Information [Line Items]</t>
  </si>
  <si>
    <t>Net2Edge [Member]</t>
  </si>
  <si>
    <t>Revenue Recognition (Schedule of Impact from Initial Application Period Cumulative Effect Transition) (Details) - USD ($)</t>
  </si>
  <si>
    <t>Revenue, Initial Application Period Cumulative Effect Transition [Line Items]</t>
  </si>
  <si>
    <t>Trade accounts receivable</t>
  </si>
  <si>
    <t>Revenues</t>
  </si>
  <si>
    <t>Balances without adoption of ASC 606 [Member]</t>
  </si>
  <si>
    <t>Accounting Standards Update 2014-09 [Member] | Effect of ChangeHigher/(Lower) [Member]</t>
  </si>
  <si>
    <t>Revenue Recognition (Schedule of Disaggregation of Revenues) (Details) - USD ($)</t>
  </si>
  <si>
    <t>Disaggregation of Revenue [Line Items]</t>
  </si>
  <si>
    <t>Transition Networks [Member]</t>
  </si>
  <si>
    <t>Transition Networks [Member] | North America [Member]</t>
  </si>
  <si>
    <t>Transition Networks [Member] | Rest of World [Member]</t>
  </si>
  <si>
    <t>Transition Networks [Member] | Europe, Middle East, Africa ("EMEA") [Member]</t>
  </si>
  <si>
    <t>Transition Networks [Member] | Media Converters [Member]</t>
  </si>
  <si>
    <t>Transition Networks [Member] | Ethernet Switches and Adapters [Member]</t>
  </si>
  <si>
    <t>Transition Networks [Member] | Other Products [Member]</t>
  </si>
  <si>
    <t>Suttle [Member]</t>
  </si>
  <si>
    <t>Suttle [Member] | Communication Service Providers [Member]</t>
  </si>
  <si>
    <t>Suttle [Member] | International [Member]</t>
  </si>
  <si>
    <t>Suttle [Member] | Distributors [Member]</t>
  </si>
  <si>
    <t>Suttle [Member] | Structured Cabling and Connecting System Products [Member]</t>
  </si>
  <si>
    <t>Suttle [Member] | DSL and Other Products [Member]</t>
  </si>
  <si>
    <t>JDL Technologies [Member]</t>
  </si>
  <si>
    <t>JDL Technologies [Member] | Education [Member]</t>
  </si>
  <si>
    <t>JDL Technologies [Member] | Healthcare and Commercial Clients [Member]</t>
  </si>
  <si>
    <t>Cash Equivalents and Investments (Narrative) (Details) - USD ($)</t>
  </si>
  <si>
    <t>Gross unrealized losses</t>
  </si>
  <si>
    <t>Gross realized gains (losses)</t>
  </si>
  <si>
    <t>Cash Equivalents and Investments (Schedule of Cash Equivalents and Available-for-Sale Securities) (Details) - USD ($)</t>
  </si>
  <si>
    <t>Schedule of Available-for-sale Securities [Line Items]</t>
  </si>
  <si>
    <t>Amortized Cost</t>
  </si>
  <si>
    <t>Gross Unrealized Losses</t>
  </si>
  <si>
    <t>Fair Value</t>
  </si>
  <si>
    <t>Short-Term Investments</t>
  </si>
  <si>
    <t>Long-Term Investments</t>
  </si>
  <si>
    <t>Cash Equivalents [Member]</t>
  </si>
  <si>
    <t>Cash Equivalents [Member] | Money Market Funds [Member]</t>
  </si>
  <si>
    <t>Investments [Member]</t>
  </si>
  <si>
    <t>Investments [Member] | Commercial Paper [Member]</t>
  </si>
  <si>
    <t>Investments [Member] | Corporate Notes/Bonds [Member]</t>
  </si>
  <si>
    <t>Inventories (Schedule of Inventories) (Details) - USD ($)</t>
  </si>
  <si>
    <t>Finished goods</t>
  </si>
  <si>
    <t>Raw and processed materials</t>
  </si>
  <si>
    <t>Property, Plant And Equipment (Schedule Of Property, Plant And Equipment) (Details) - USD ($)</t>
  </si>
  <si>
    <t>Property, Plant and Equipment [Line Items]</t>
  </si>
  <si>
    <t>Total property, plant and equipment</t>
  </si>
  <si>
    <t>Less accumulated depreciation</t>
  </si>
  <si>
    <t>Property, plant and equipment, net</t>
  </si>
  <si>
    <t>Land [Member]</t>
  </si>
  <si>
    <t>Buildings And Improvements [Member]</t>
  </si>
  <si>
    <t>Machinery And Equipment [Member]</t>
  </si>
  <si>
    <t>Furniture And Fixtures [Member]</t>
  </si>
  <si>
    <t>Construction In Progress [Member]</t>
  </si>
  <si>
    <t>Minimum [Member] | Buildings And Improvements [Member]</t>
  </si>
  <si>
    <t>Estimated useful life</t>
  </si>
  <si>
    <t>3 years</t>
  </si>
  <si>
    <t>Minimum [Member] | Machinery And Equipment [Member]</t>
  </si>
  <si>
    <t>Minimum [Member] | Furniture And Fixtures [Member]</t>
  </si>
  <si>
    <t>Maximum [Member] | Buildings And Improvements [Member]</t>
  </si>
  <si>
    <t>40 years</t>
  </si>
  <si>
    <t>Maximum [Member] | Machinery And Equipment [Member]</t>
  </si>
  <si>
    <t>15 years</t>
  </si>
  <si>
    <t>Maximum [Member] | Furniture And Fixtures [Member]</t>
  </si>
  <si>
    <t>10 years</t>
  </si>
  <si>
    <t>Goodwill and Intangible Assets (Narrative) (Details) - USD ($) $ in Thousands</t>
  </si>
  <si>
    <t>Goodwill impairment loss</t>
  </si>
  <si>
    <t>Impairment of intangible assets</t>
  </si>
  <si>
    <t>Amortization expense</t>
  </si>
  <si>
    <t>Goodwill and Intangible Assets (Schedule of Finite-Lived Intangible Assets) (Details) - USD ($)</t>
  </si>
  <si>
    <t>Finite-Lived Intangible Assets [Line Items]</t>
  </si>
  <si>
    <t>Gross Carrying Amount</t>
  </si>
  <si>
    <t>Accumulated Amortization</t>
  </si>
  <si>
    <t>Foreign Currency Translation</t>
  </si>
  <si>
    <t>Net</t>
  </si>
  <si>
    <t>Trademarks [Member]</t>
  </si>
  <si>
    <t>Customer Relationships [Member]</t>
  </si>
  <si>
    <t>Technology [Member]</t>
  </si>
  <si>
    <t>Goodwill and Intangible Assets (Schedule of Estimated Future Amortization Expense) (Details) $ in Thousands</t>
  </si>
  <si>
    <t>Commitments and Contingencies (Narrative) (Details) - USD ($)</t>
  </si>
  <si>
    <t>Commitments and Contingencies [Line Items]</t>
  </si>
  <si>
    <t>Rent expense</t>
  </si>
  <si>
    <t>(Income) expense for long-term compensation plan</t>
  </si>
  <si>
    <t>Accrual for long-term compensation plans</t>
  </si>
  <si>
    <t>Performance Units [Member]</t>
  </si>
  <si>
    <t>Award payouts, cash</t>
  </si>
  <si>
    <t>Line of Credit [Member]</t>
  </si>
  <si>
    <t>Line of credit, amount outstanding</t>
  </si>
  <si>
    <t>Line of credit, maximum borrowing capacity</t>
  </si>
  <si>
    <t>Line of credit, remaining borrowing capacity</t>
  </si>
  <si>
    <t>Line of credit, basis spread on variable rate</t>
  </si>
  <si>
    <t>2.00%</t>
  </si>
  <si>
    <t>Line of credit facility, interest rate at period end</t>
  </si>
  <si>
    <t>4.50%</t>
  </si>
  <si>
    <t>Line of credit, expiration date</t>
  </si>
  <si>
    <t>Aug. 12,
		2021</t>
  </si>
  <si>
    <t>Long-Term Compensation Plan [Member]</t>
  </si>
  <si>
    <t>Award payouts, stock</t>
  </si>
  <si>
    <t>Long-Term Compensation Plan [Member] | 2016 to 2018 and 2017 to 2019 [Member] | Performance Units [Member]</t>
  </si>
  <si>
    <t>Percentage paid out in stock</t>
  </si>
  <si>
    <t>50.00%</t>
  </si>
  <si>
    <t>Percentage paid out in cash</t>
  </si>
  <si>
    <t>Maximum [Member]</t>
  </si>
  <si>
    <t>Operating lease terms</t>
  </si>
  <si>
    <t>Minimum [Member]</t>
  </si>
  <si>
    <t>1 year</t>
  </si>
  <si>
    <t>Minimum [Member] | Line of Credit [Member]</t>
  </si>
  <si>
    <t>Line of credit, covenant, liquidity requirement</t>
  </si>
  <si>
    <t>Commitments and Contingencies (Minimum Future Lease Payments) (Details) $ in Thousands</t>
  </si>
  <si>
    <t>Thereafter</t>
  </si>
  <si>
    <t>Total minimum future lease payments</t>
  </si>
  <si>
    <t>Stock Compensation (Narrative) (Details) - USD ($)</t>
  </si>
  <si>
    <t>1 Months Ended</t>
  </si>
  <si>
    <t>96 Months Ended</t>
  </si>
  <si>
    <t>Mar. 31, 2019</t>
  </si>
  <si>
    <t>Dec. 31, 2016</t>
  </si>
  <si>
    <t>May 19, 2011</t>
  </si>
  <si>
    <t>Share-based Compensation Arrangement by Share-based Payment Award [Line Items]</t>
  </si>
  <si>
    <t>Number of options outstanding</t>
  </si>
  <si>
    <t>Unrecognized compensation expense related to stock options</t>
  </si>
  <si>
    <t>Aggregate intrinsic value of options outstanding</t>
  </si>
  <si>
    <t>Intrinsic value of all options exercised</t>
  </si>
  <si>
    <t>Number of options exercised</t>
  </si>
  <si>
    <t>Share based compensation expense before income taxes</t>
  </si>
  <si>
    <t>Share based compensation expense after income taxes</t>
  </si>
  <si>
    <t>Excess tax benefits from exercise of stock options</t>
  </si>
  <si>
    <t>Shares of ESOP allocated to accounts of eligible employees</t>
  </si>
  <si>
    <t>2011 Executive Incentive Compensation Plan [Member]</t>
  </si>
  <si>
    <t>Number of awards authorized</t>
  </si>
  <si>
    <t>Number of options granted</t>
  </si>
  <si>
    <t>Award expiration period</t>
  </si>
  <si>
    <t>7 years</t>
  </si>
  <si>
    <t>Shares issued under Plan</t>
  </si>
  <si>
    <t>Awards eligible for grant</t>
  </si>
  <si>
    <t>2011 Executive Incentive Compensation Plan [Member] | Share-based Compensation Award, Tranche One [Member]</t>
  </si>
  <si>
    <t>Award vesting percentage</t>
  </si>
  <si>
    <t>25.00%</t>
  </si>
  <si>
    <t>ESOP [Member]</t>
  </si>
  <si>
    <t>Award vesting period</t>
  </si>
  <si>
    <t>6 years</t>
  </si>
  <si>
    <t>Initial award vesting period</t>
  </si>
  <si>
    <t>2 years</t>
  </si>
  <si>
    <t>Requisite service period</t>
  </si>
  <si>
    <t>ESOP [Member] | Share-based Compensation Award, Tranche One [Member]</t>
  </si>
  <si>
    <t>20.00%</t>
  </si>
  <si>
    <t>2017 ESOP [Member]</t>
  </si>
  <si>
    <t>ESOP contributions</t>
  </si>
  <si>
    <t>2017 ESOP [Member] | Scenario, Forecast [Member]</t>
  </si>
  <si>
    <t>2016 ESOP [Member]</t>
  </si>
  <si>
    <t>Non-Employee Directors [Member] | Stock Option Plan For Directors [Member]</t>
  </si>
  <si>
    <t>Number of shares automatically granted to each non-employee director</t>
  </si>
  <si>
    <t>Recognition period for unrecognized compensation expense</t>
  </si>
  <si>
    <t>1 year 10 months 24 days</t>
  </si>
  <si>
    <t>Unrecognized compensation expense for awards</t>
  </si>
  <si>
    <t>2 months 12 days</t>
  </si>
  <si>
    <t>Employee Stock Purchase Plan [Member]</t>
  </si>
  <si>
    <t>Percentage of price of common stock at which employees are able to acquire</t>
  </si>
  <si>
    <t>85.00%</t>
  </si>
  <si>
    <t>Restricted Stock Units (RSUs) [Member]</t>
  </si>
  <si>
    <t>2019 to 2020 [Member] | Performance Units [Member] | Key Employees [Member] | 2011 Executive Incentive Compensation Plan [Member]</t>
  </si>
  <si>
    <t>Deferred stock awards granted</t>
  </si>
  <si>
    <t>Stock Compensation (Schedule of Changes in Number of Outstanding Stock Options Under Director Plan, Stock Plan and 2011 Incentive Plan) (Details) - $ / shares</t>
  </si>
  <si>
    <t>Options, Outstanding - December 31,</t>
  </si>
  <si>
    <t>Options, Awarded</t>
  </si>
  <si>
    <t>Options, Exercised</t>
  </si>
  <si>
    <t>Options, Forfeited</t>
  </si>
  <si>
    <t>Options, Exercisable at December 31, 2018</t>
  </si>
  <si>
    <t>Options, Expected to vest December 31, 2018</t>
  </si>
  <si>
    <t>Weighted average exercise price per share, Outstanding - December 31,</t>
  </si>
  <si>
    <t>Weighted average exercise price per share, Awarded</t>
  </si>
  <si>
    <t>Weighted average exercise price per share, Forfeited</t>
  </si>
  <si>
    <t>Weighted average exercise price per share, Exercisable at December 31, 2018</t>
  </si>
  <si>
    <t>Weighted average exercise price per share, Expected to vest December 31, 2018</t>
  </si>
  <si>
    <t>Options, Outstanding - Weighted average remaining contractual term (in years)</t>
  </si>
  <si>
    <t>4 years 2 months 5 days</t>
  </si>
  <si>
    <t>4 years 6 months 18 days</t>
  </si>
  <si>
    <t>4 years 10 months 24 days</t>
  </si>
  <si>
    <t>Options, Exercisable - Weighted average remaining contractual term (in years)</t>
  </si>
  <si>
    <t>3 years 5 months 5 days</t>
  </si>
  <si>
    <t>Options, Expected to vest - Weighted average remaining contractual term (in years)</t>
  </si>
  <si>
    <t>Stock Compensation (Valuation Assumptions Of Stock Option Plan) (Details)</t>
  </si>
  <si>
    <t>Expected volatility</t>
  </si>
  <si>
    <t>28.60%</t>
  </si>
  <si>
    <t>30.40%</t>
  </si>
  <si>
    <t>Risk free interest rate</t>
  </si>
  <si>
    <t>2.70%</t>
  </si>
  <si>
    <t>Expected holding period</t>
  </si>
  <si>
    <t>Dividend yield</t>
  </si>
  <si>
    <t>4.10%</t>
  </si>
  <si>
    <t>3.70%</t>
  </si>
  <si>
    <t>Stock Compensation (Summary Of The Status Of Stock Options Outstanding) (Details)</t>
  </si>
  <si>
    <t>Dec. 31, 2018$ / sharesshares</t>
  </si>
  <si>
    <t>$2.54 to $5.24 [Member]</t>
  </si>
  <si>
    <t>Share-based Compensation, Shares Authorized under Stock Option Plans, Exercise Price Range [Line Items]</t>
  </si>
  <si>
    <t>Range of Exercise Prices, lower limit</t>
  </si>
  <si>
    <t>Range of Exercise Prices, upper limit</t>
  </si>
  <si>
    <t>Shares | shares</t>
  </si>
  <si>
    <t>Weighted Average Remaining Option Life</t>
  </si>
  <si>
    <t>5 years 9 months 18 days</t>
  </si>
  <si>
    <t>Weighted Average Exercise Price</t>
  </si>
  <si>
    <t>$5.25 to $7.49 [Member]</t>
  </si>
  <si>
    <t>4 years 3 months 18 days</t>
  </si>
  <si>
    <t>$7.50 to $9.74 [Member]</t>
  </si>
  <si>
    <t>4 months 24 days</t>
  </si>
  <si>
    <t>$9.75 to $11.99 [Member]</t>
  </si>
  <si>
    <t>2 years 8 months 12 days</t>
  </si>
  <si>
    <t>$12.00 to $14.15 [Member]</t>
  </si>
  <si>
    <t>Stock-Based Compensation (Schedule of Changes in the Number of Deferred Stock Shares Under the Incentive Plan) (Details) - Performance Units [Member] - $ / shares</t>
  </si>
  <si>
    <t>Shares, Outstanding - December 31,</t>
  </si>
  <si>
    <t>Shares, Granted</t>
  </si>
  <si>
    <t>Shares, Vested</t>
  </si>
  <si>
    <t>Shares, Forfeited</t>
  </si>
  <si>
    <t>Weighted Average Grant Date Fair Value, Outstanding - December 31,</t>
  </si>
  <si>
    <t>Weighted Average Grant Date Fair Value, Granted</t>
  </si>
  <si>
    <t>Weighted Average Grant Date Fair Value, Vested</t>
  </si>
  <si>
    <t>Weighted Average Grant Date Fair Value, Forfeited</t>
  </si>
  <si>
    <t>Stock Compensation (Schedule of Changes in Restricted Stock Units Outstanding) (Details) - Restricted Stock Units (RSUs) [Member] - $ / shares</t>
  </si>
  <si>
    <t>Common Stock (Narrative) (Details) - $ / shares</t>
  </si>
  <si>
    <t>Dec. 23, 2009</t>
  </si>
  <si>
    <t>Remaining number of shares authorized to be repurchased</t>
  </si>
  <si>
    <t>Number of rights distributed for each share of common stock</t>
  </si>
  <si>
    <t>Number of securities into which each right may be converted</t>
  </si>
  <si>
    <t>Exercise price of right</t>
  </si>
  <si>
    <t>Percentage of common stock required to be purchased for rights to become exercisable</t>
  </si>
  <si>
    <t>16.50%</t>
  </si>
  <si>
    <t>Income Taxes (Narrative) (Details) - USD ($)</t>
  </si>
  <si>
    <t>Dec. 31, 2019</t>
  </si>
  <si>
    <t>Dec. 31, 2005</t>
  </si>
  <si>
    <t>Income Taxes [Line Items]</t>
  </si>
  <si>
    <t>Uncertain tax benefit positions that would reduce the effective income tax rate if recognized</t>
  </si>
  <si>
    <t>Dividend payable</t>
  </si>
  <si>
    <t>Dividend-received deduction</t>
  </si>
  <si>
    <t>Cumulative loss, period used to evaluate negative objective evidence</t>
  </si>
  <si>
    <t>Valuation allowance</t>
  </si>
  <si>
    <t>Expiration of statute of limitations</t>
  </si>
  <si>
    <t>Accrual for interest and penalties</t>
  </si>
  <si>
    <t>Net increase (decrease) in accrued interest and penalties</t>
  </si>
  <si>
    <t>Scenario, Forecast [Member]</t>
  </si>
  <si>
    <t>Domestic Tax Authority [Member]</t>
  </si>
  <si>
    <t>Net operating loss carryforwards</t>
  </si>
  <si>
    <t>Income tax benefit related to research and development credits</t>
  </si>
  <si>
    <t>Tax credit carryforward related to research and development</t>
  </si>
  <si>
    <t>Operating loss carryforward expiration date</t>
  </si>
  <si>
    <t>Dec. 31,
		2035</t>
  </si>
  <si>
    <t>State and Local Jurisdiction [Member]</t>
  </si>
  <si>
    <t>Austin Taylor Communications, Ltd. [Member]</t>
  </si>
  <si>
    <t>Pretax income (losses)</t>
  </si>
  <si>
    <t>Transition Networks China [Member]</t>
  </si>
  <si>
    <t>Suttle Costa Rica, S.A. [Member]</t>
  </si>
  <si>
    <t>Deferred tax, undistributed earnings</t>
  </si>
  <si>
    <t>Income Taxes (Income Tax (Benefit) Expense By Jurisdiction) (Details) - USD ($)</t>
  </si>
  <si>
    <t>Current year income taxes: Federal</t>
  </si>
  <si>
    <t>Current year income taxes: State</t>
  </si>
  <si>
    <t>Current year income taxes: Foreign</t>
  </si>
  <si>
    <t>Current year income taxes</t>
  </si>
  <si>
    <t>Deferred income taxes (benefit): Federal</t>
  </si>
  <si>
    <t>Deferred income taxes (benefit): State</t>
  </si>
  <si>
    <t>Deferred income taxes (benefit)</t>
  </si>
  <si>
    <t>Income tax (benefit) expense</t>
  </si>
  <si>
    <t>Income Taxes (Reconciliation Of Effective Tax Rate, By Percentage) (Details)</t>
  </si>
  <si>
    <t>Tax at U.S. statutory rate</t>
  </si>
  <si>
    <t>21.00%</t>
  </si>
  <si>
    <t>35.00%</t>
  </si>
  <si>
    <t>Surtax exemption</t>
  </si>
  <si>
    <t>(0.20%)</t>
  </si>
  <si>
    <t>State income taxes, net of federal benefit</t>
  </si>
  <si>
    <t>(0.60%)</t>
  </si>
  <si>
    <t>0.50%</t>
  </si>
  <si>
    <t>Foreign income taxes, net of foreign tax credits</t>
  </si>
  <si>
    <t>(4.40%)</t>
  </si>
  <si>
    <t>(12.80%)</t>
  </si>
  <si>
    <t>Other nondeductible items</t>
  </si>
  <si>
    <t>(1.00%)</t>
  </si>
  <si>
    <t>Effect of increase in uncertain tax positions</t>
  </si>
  <si>
    <t>(0.30%)</t>
  </si>
  <si>
    <t>1.50%</t>
  </si>
  <si>
    <t>Change in valuation allowance</t>
  </si>
  <si>
    <t>(20.30%)</t>
  </si>
  <si>
    <t>3.10%</t>
  </si>
  <si>
    <t>Change in federal deferred tax rate</t>
  </si>
  <si>
    <t>(25.70%)</t>
  </si>
  <si>
    <t>Expense of prior year tax receivable</t>
  </si>
  <si>
    <t>(3.90%)</t>
  </si>
  <si>
    <t>Other</t>
  </si>
  <si>
    <t>2.80%</t>
  </si>
  <si>
    <t>(0.10%)</t>
  </si>
  <si>
    <t>Effective tax rate</t>
  </si>
  <si>
    <t>(6.30%)</t>
  </si>
  <si>
    <t>0.30%</t>
  </si>
  <si>
    <t>Income Taxes (Schedule Of Deferred Tax Assets And Liabilities) (Details) - USD ($) $ in Thousands</t>
  </si>
  <si>
    <t>Allowance for doubtful accounts</t>
  </si>
  <si>
    <t>Inventory</t>
  </si>
  <si>
    <t>Accrued and prepaid expenses</t>
  </si>
  <si>
    <t>Domestic net operating loss carry-forward</t>
  </si>
  <si>
    <t>Nonemployee director stock compensation</t>
  </si>
  <si>
    <t>Other stock compensation</t>
  </si>
  <si>
    <t>Intangible assets</t>
  </si>
  <si>
    <t>Foreign net operating loss carry-forwards and credits</t>
  </si>
  <si>
    <t>Federal and state credits</t>
  </si>
  <si>
    <t>Gross deferred tax assets</t>
  </si>
  <si>
    <t>Net deferred tax assets</t>
  </si>
  <si>
    <t>Net deferred tax liability</t>
  </si>
  <si>
    <t>Total net deferred tax asset</t>
  </si>
  <si>
    <t>Income Taxes (Schedule Of Unrecognized Tax Benefits) (Details) - USD ($) $ in Thousands</t>
  </si>
  <si>
    <t>Unrecognized tax benefits - January 1</t>
  </si>
  <si>
    <t>Gross increases - current period tax positions</t>
  </si>
  <si>
    <t>Settlements</t>
  </si>
  <si>
    <t>Uncertain tax positions - December 31, 2018</t>
  </si>
  <si>
    <t>Information Concerning Industry Segments and Major Customers (Narrative) (Details) $ in Thousands</t>
  </si>
  <si>
    <t>Dec. 31, 2018USD ($)segmentcustomer</t>
  </si>
  <si>
    <t>Dec. 31, 2017USD ($)customer</t>
  </si>
  <si>
    <t>Sales [Member] | Suttle [Member]</t>
  </si>
  <si>
    <t>Number of customers</t>
  </si>
  <si>
    <t>Sales [Member] | Transition Networks [Member]</t>
  </si>
  <si>
    <t>Accounts Receivable [Member] | Suttle [Member]</t>
  </si>
  <si>
    <t>Accounts Receivable [Member] | Transition Networks [Member]</t>
  </si>
  <si>
    <t>Foreign Countries [Member] | Suttle [Member]</t>
  </si>
  <si>
    <t>Long-lived assets | $</t>
  </si>
  <si>
    <t>United States [Member] | Sales [Member]</t>
  </si>
  <si>
    <t>Concentration risk percentage</t>
  </si>
  <si>
    <t>83.00%</t>
  </si>
  <si>
    <t>One Customer [Member] | Sales [Member] | Suttle [Member]</t>
  </si>
  <si>
    <t>10.30%</t>
  </si>
  <si>
    <t>One Customer [Member] | Sales [Member] | Transition Networks [Member]</t>
  </si>
  <si>
    <t>11.30%</t>
  </si>
  <si>
    <t>One Customer [Member] | Accounts Receivable [Member] | JDL Technologies [Member]</t>
  </si>
  <si>
    <t>15.00%</t>
  </si>
  <si>
    <t>One Customer [Member] | Accounts Receivable [Member] | Suttle [Member]</t>
  </si>
  <si>
    <t>14.00%</t>
  </si>
  <si>
    <t>Two Customers [Member] | Accounts Receivable [Member] | Transition Networks [Member]</t>
  </si>
  <si>
    <t>Customer 1 [Member] | Accounts Receivable [Member] | Transition Networks [Member]</t>
  </si>
  <si>
    <t>16.00%</t>
  </si>
  <si>
    <t>17.00%</t>
  </si>
  <si>
    <t>Customer 2 [Member] | Accounts Receivable [Member] | Transition Networks [Member]</t>
  </si>
  <si>
    <t>Information Concerning Industry Segments and Major Customers (Schedule of Segment Information) (Details) - USD ($)</t>
  </si>
  <si>
    <t>Other income (expense)</t>
  </si>
  <si>
    <t>Assets</t>
  </si>
  <si>
    <t>Intersegment Eliminations [Member]</t>
  </si>
  <si>
    <t>Pension liability adjustment gains</t>
  </si>
  <si>
    <t>Other [Member]</t>
  </si>
  <si>
    <t>Fair Value Measurements (Narrative) (Details) - USD ($)</t>
  </si>
  <si>
    <t>Transfers between levels</t>
  </si>
  <si>
    <t>Fair Value Measurements (Schedule of Financial Assets and Liabilities Measured at Fair Value on a Recurring Basis) (Details) - USD ($) $ in Thousands</t>
  </si>
  <si>
    <t>Fair Value, Assets and Liabilities Measured on Recurring and Nonrecurring Basis [Line Items]</t>
  </si>
  <si>
    <t>Cash equivalents</t>
  </si>
  <si>
    <t>Assets (Liabilities) Net, fair value</t>
  </si>
  <si>
    <t>Fair Value, Inputs, Level 1 [Member]</t>
  </si>
  <si>
    <t>Fair Value, Inputs, Level 2 [Member]</t>
  </si>
  <si>
    <t>Money Market Funds [Member]</t>
  </si>
  <si>
    <t>Money Market Funds [Member] | Fair Value, Inputs, Level 1 [Member]</t>
  </si>
  <si>
    <t>Short-Term Investments [Member] | Corporate Notes/Bonds [Member]</t>
  </si>
  <si>
    <t>Short-Term Investments [Member] | Corporate Notes/Bonds [Member] | Fair Value, Inputs, Level 2 [Member]</t>
  </si>
  <si>
    <t>Short-Term Investments [Member] | Commercial Paper [Member]</t>
  </si>
  <si>
    <t>Short-Term Investments [Member] | Commercial Paper [Member] | Fair Value, Inputs, Level 2 [Member]</t>
  </si>
  <si>
    <t>Restructuring Charges (Narrative) (Details) - USD ($)</t>
  </si>
  <si>
    <t>Restructuring payments</t>
  </si>
  <si>
    <t>Restructuring accruals</t>
  </si>
  <si>
    <t>General Commitments (Narrative) (Details)</t>
  </si>
  <si>
    <t>Aug. 02, 2018USD ($)</t>
  </si>
  <si>
    <t>Sale of building, purchase agreement, consideration amount</t>
  </si>
  <si>
    <t>Purchase agreement, buyer to complete due diligence, period</t>
  </si>
  <si>
    <t>180 days</t>
  </si>
  <si>
    <t>Quarterly Operating Results (Schedule Of Quarterly Operating Results) (Details) - USD ($)</t>
  </si>
  <si>
    <t>Operating income (loss)</t>
  </si>
  <si>
    <t>Basic net (loss) income per share</t>
  </si>
  <si>
    <t>Diluted net (loss) incom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22701</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D19" s="6" t="n">
        <v>27188000</v>
      </c>
    </row>
    <row r="20" spans="1:4">
      <c r="A20" s="4" t="s">
        <v>32</v>
      </c>
      <c r="C20" s="5" t="n">
        <v>9171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69</v>
      </c>
    </row>
    <row r="4" spans="1:2">
      <c r="A4" s="4" t="s">
        <v>3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056426</v>
      </c>
      <c r="C3" s="6" t="n">
        <v>12453663</v>
      </c>
    </row>
    <row r="4" spans="1:3">
      <c r="A4" s="4" t="s">
        <v>37</v>
      </c>
      <c r="C4" s="5" t="n">
        <v>5540744</v>
      </c>
    </row>
    <row r="5" spans="1:3">
      <c r="A5" s="4" t="s">
        <v>38</v>
      </c>
      <c r="B5" s="5" t="n">
        <v>13401042</v>
      </c>
      <c r="C5" s="5" t="n">
        <v>12183217</v>
      </c>
    </row>
    <row r="6" spans="1:3">
      <c r="A6" s="4" t="s">
        <v>39</v>
      </c>
      <c r="B6" s="5" t="n">
        <v>16175616</v>
      </c>
      <c r="C6" s="5" t="n">
        <v>13984428</v>
      </c>
    </row>
    <row r="7" spans="1:3">
      <c r="A7" s="4" t="s">
        <v>40</v>
      </c>
      <c r="B7" s="5" t="n">
        <v>148036</v>
      </c>
      <c r="C7" s="5" t="n">
        <v>493834</v>
      </c>
    </row>
    <row r="8" spans="1:3">
      <c r="A8" s="4" t="s">
        <v>41</v>
      </c>
      <c r="B8" s="5" t="n">
        <v>1553972</v>
      </c>
      <c r="C8" s="5" t="n">
        <v>810532</v>
      </c>
    </row>
    <row r="9" spans="1:3">
      <c r="A9" s="4" t="s">
        <v>42</v>
      </c>
      <c r="B9" s="5" t="n">
        <v>42335092</v>
      </c>
      <c r="C9" s="5" t="n">
        <v>45466418</v>
      </c>
    </row>
    <row r="10" spans="1:3">
      <c r="A10" s="4" t="s">
        <v>43</v>
      </c>
      <c r="B10" s="5" t="n">
        <v>10962239</v>
      </c>
      <c r="C10" s="5" t="n">
        <v>12624730</v>
      </c>
    </row>
    <row r="11" spans="1:3">
      <c r="A11" s="3" t="s">
        <v>44</v>
      </c>
    </row>
    <row r="12" spans="1:3">
      <c r="A12" s="4" t="s">
        <v>45</v>
      </c>
      <c r="B12" s="5" t="n">
        <v>19068</v>
      </c>
      <c r="C12" s="5" t="n">
        <v>38136</v>
      </c>
    </row>
    <row r="13" spans="1:3">
      <c r="A13" s="4" t="s">
        <v>46</v>
      </c>
      <c r="B13" s="5" t="n">
        <v>4765</v>
      </c>
      <c r="C13" s="5" t="n">
        <v>16977</v>
      </c>
    </row>
    <row r="14" spans="1:3">
      <c r="A14" s="4" t="s">
        <v>47</v>
      </c>
      <c r="B14" s="5" t="n">
        <v>23833</v>
      </c>
      <c r="C14" s="5" t="n">
        <v>55113</v>
      </c>
    </row>
    <row r="15" spans="1:3">
      <c r="A15" s="4" t="s">
        <v>48</v>
      </c>
      <c r="B15" s="5" t="n">
        <v>53321164</v>
      </c>
      <c r="C15" s="5" t="n">
        <v>58146261</v>
      </c>
    </row>
    <row r="16" spans="1:3">
      <c r="A16" s="3" t="s">
        <v>49</v>
      </c>
    </row>
    <row r="17" spans="1:3">
      <c r="A17" s="4" t="s">
        <v>50</v>
      </c>
      <c r="B17" s="5" t="n">
        <v>5394981</v>
      </c>
      <c r="C17" s="5" t="n">
        <v>4554683</v>
      </c>
    </row>
    <row r="18" spans="1:3">
      <c r="A18" s="4" t="s">
        <v>51</v>
      </c>
      <c r="B18" s="5" t="n">
        <v>2892199</v>
      </c>
      <c r="C18" s="5" t="n">
        <v>2422083</v>
      </c>
    </row>
    <row r="19" spans="1:3">
      <c r="A19" s="4" t="s">
        <v>52</v>
      </c>
      <c r="B19" s="5" t="n">
        <v>3168049</v>
      </c>
      <c r="C19" s="5" t="n">
        <v>1586473</v>
      </c>
    </row>
    <row r="20" spans="1:3">
      <c r="A20" s="4" t="s">
        <v>53</v>
      </c>
      <c r="B20" s="5" t="n">
        <v>184541</v>
      </c>
      <c r="C20" s="5" t="n">
        <v>397151</v>
      </c>
    </row>
    <row r="21" spans="1:3">
      <c r="A21" s="4" t="s">
        <v>54</v>
      </c>
      <c r="B21" s="5" t="n">
        <v>11639770</v>
      </c>
      <c r="C21" s="5" t="n">
        <v>8960390</v>
      </c>
    </row>
    <row r="22" spans="1:3">
      <c r="A22" s="3" t="s">
        <v>55</v>
      </c>
    </row>
    <row r="23" spans="1:3">
      <c r="A23" s="4" t="s">
        <v>56</v>
      </c>
      <c r="C23" s="5" t="n">
        <v>11079</v>
      </c>
    </row>
    <row r="24" spans="1:3">
      <c r="A24" s="4" t="s">
        <v>57</v>
      </c>
      <c r="B24" s="5" t="n">
        <v>28267</v>
      </c>
      <c r="C24" s="5" t="n">
        <v>4065</v>
      </c>
    </row>
    <row r="25" spans="1:3">
      <c r="A25" s="4" t="s">
        <v>58</v>
      </c>
      <c r="B25" s="5" t="n">
        <v>28267</v>
      </c>
      <c r="C25" s="5" t="n">
        <v>15144</v>
      </c>
    </row>
    <row r="26" spans="1:3">
      <c r="A26" s="4" t="s">
        <v>59</v>
      </c>
      <c r="B26" s="4" t="s">
        <v>60</v>
      </c>
      <c r="C26" s="4" t="s">
        <v>60</v>
      </c>
    </row>
    <row r="27" spans="1:3">
      <c r="A27" s="3" t="s">
        <v>61</v>
      </c>
    </row>
    <row r="28" spans="1:3">
      <c r="A28" s="4" t="s">
        <v>62</v>
      </c>
      <c r="B28" s="4" t="s">
        <v>60</v>
      </c>
      <c r="C28" s="4" t="s">
        <v>60</v>
      </c>
    </row>
    <row r="29" spans="1:3">
      <c r="A29" s="4" t="s">
        <v>63</v>
      </c>
      <c r="B29" s="5" t="n">
        <v>457922</v>
      </c>
      <c r="C29" s="5" t="n">
        <v>448685</v>
      </c>
    </row>
    <row r="30" spans="1:3">
      <c r="A30" s="4" t="s">
        <v>64</v>
      </c>
      <c r="B30" s="5" t="n">
        <v>42680499</v>
      </c>
      <c r="C30" s="5" t="n">
        <v>42006750</v>
      </c>
    </row>
    <row r="31" spans="1:3">
      <c r="A31" s="4" t="s">
        <v>65</v>
      </c>
      <c r="B31" s="5" t="n">
        <v>-734001</v>
      </c>
      <c r="C31" s="5" t="n">
        <v>7328671</v>
      </c>
    </row>
    <row r="32" spans="1:3">
      <c r="A32" s="4" t="s">
        <v>66</v>
      </c>
      <c r="B32" s="5" t="n">
        <v>-751293</v>
      </c>
      <c r="C32" s="5" t="n">
        <v>-613379</v>
      </c>
    </row>
    <row r="33" spans="1:3">
      <c r="A33" s="4" t="s">
        <v>67</v>
      </c>
      <c r="B33" s="5" t="n">
        <v>41653127</v>
      </c>
      <c r="C33" s="5" t="n">
        <v>49170727</v>
      </c>
    </row>
    <row r="34" spans="1:3">
      <c r="A34" s="4" t="s">
        <v>68</v>
      </c>
      <c r="B34" s="6" t="n">
        <v>53321164</v>
      </c>
      <c r="C34" s="6" t="n">
        <v>58146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7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37</v>
      </c>
      <c r="B8" s="4" t="s">
        <v>216</v>
      </c>
    </row>
    <row r="9" spans="1:2">
      <c r="A9" s="4" t="s">
        <v>39</v>
      </c>
      <c r="B9" s="4" t="s">
        <v>217</v>
      </c>
    </row>
    <row r="10" spans="1:2">
      <c r="A10" s="4" t="s">
        <v>171</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163</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6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v>
      </c>
      <c r="B1" s="2" t="s">
        <v>2</v>
      </c>
      <c r="C1" s="2" t="s">
        <v>34</v>
      </c>
    </row>
    <row r="2" spans="1:3">
      <c r="A2" s="3" t="s">
        <v>70</v>
      </c>
    </row>
    <row r="3" spans="1:3">
      <c r="A3" s="4" t="s">
        <v>71</v>
      </c>
      <c r="B3" s="6" t="n">
        <v>136000</v>
      </c>
      <c r="C3" s="6" t="n">
        <v>106000</v>
      </c>
    </row>
    <row r="4" spans="1:3">
      <c r="A4" s="4" t="s">
        <v>72</v>
      </c>
      <c r="B4" s="6" t="n">
        <v>1</v>
      </c>
      <c r="C4" s="6" t="n">
        <v>1</v>
      </c>
    </row>
    <row r="5" spans="1:3">
      <c r="A5" s="4" t="s">
        <v>73</v>
      </c>
      <c r="B5" s="5" t="n">
        <v>3000000</v>
      </c>
      <c r="C5" s="5" t="n">
        <v>3000000</v>
      </c>
    </row>
    <row r="6" spans="1:3">
      <c r="A6" s="4" t="s">
        <v>74</v>
      </c>
      <c r="B6" s="5" t="n">
        <v>0</v>
      </c>
      <c r="C6" s="5" t="n">
        <v>0</v>
      </c>
    </row>
    <row r="7" spans="1:3">
      <c r="A7" s="4" t="s">
        <v>75</v>
      </c>
      <c r="B7" s="7" t="n">
        <v>0.05</v>
      </c>
      <c r="C7" s="7" t="n">
        <v>0.05</v>
      </c>
    </row>
    <row r="8" spans="1:3">
      <c r="A8" s="4" t="s">
        <v>76</v>
      </c>
      <c r="B8" s="5" t="n">
        <v>30000000</v>
      </c>
      <c r="C8" s="5" t="n">
        <v>30000000</v>
      </c>
    </row>
    <row r="9" spans="1:3">
      <c r="A9" s="4" t="s">
        <v>77</v>
      </c>
      <c r="B9" s="5" t="n">
        <v>9158438</v>
      </c>
      <c r="C9" s="5" t="n">
        <v>8973708</v>
      </c>
    </row>
    <row r="10" spans="1:3">
      <c r="A10" s="4" t="s">
        <v>78</v>
      </c>
      <c r="B10" s="5" t="n">
        <v>9158438</v>
      </c>
      <c r="C10" s="5" t="n">
        <v>8973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0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4"/>
    <col customWidth="1" max="3" min="3" width="27"/>
  </cols>
  <sheetData>
    <row r="1" spans="1:3">
      <c r="A1" s="1" t="s">
        <v>296</v>
      </c>
      <c r="B1" s="2" t="s">
        <v>1</v>
      </c>
    </row>
    <row r="2" spans="1:3">
      <c r="B2" s="2" t="s">
        <v>297</v>
      </c>
      <c r="C2" s="2" t="s">
        <v>298</v>
      </c>
    </row>
    <row r="3" spans="1:3">
      <c r="A3" s="3" t="s">
        <v>299</v>
      </c>
    </row>
    <row r="4" spans="1:3">
      <c r="A4" s="4" t="s">
        <v>300</v>
      </c>
      <c r="B4" s="5" t="n">
        <v>4</v>
      </c>
    </row>
    <row r="5" spans="1:3">
      <c r="A5" s="4" t="s">
        <v>36</v>
      </c>
      <c r="B5" s="6" t="n">
        <v>11056426</v>
      </c>
      <c r="C5" s="6" t="n">
        <v>12453663</v>
      </c>
    </row>
    <row r="6" spans="1:3">
      <c r="A6" s="4" t="s">
        <v>301</v>
      </c>
      <c r="B6" s="6" t="n">
        <v>8428000</v>
      </c>
    </row>
    <row r="7" spans="1:3">
      <c r="A7" s="4" t="s">
        <v>302</v>
      </c>
      <c r="B7" s="6" t="n">
        <v>1</v>
      </c>
    </row>
    <row r="8" spans="1:3">
      <c r="A8" s="4" t="s">
        <v>303</v>
      </c>
      <c r="B8" s="6" t="n">
        <v>2203000</v>
      </c>
      <c r="C8" s="5" t="n">
        <v>3156000</v>
      </c>
    </row>
    <row r="9" spans="1:3">
      <c r="A9" s="4" t="s">
        <v>304</v>
      </c>
      <c r="B9" s="4" t="s">
        <v>305</v>
      </c>
    </row>
    <row r="10" spans="1:3">
      <c r="A10" s="4" t="s">
        <v>306</v>
      </c>
      <c r="B10" s="6" t="n">
        <v>3786000</v>
      </c>
      <c r="C10" s="5" t="n">
        <v>3639000</v>
      </c>
    </row>
    <row r="11" spans="1:3">
      <c r="A11" s="4" t="s">
        <v>307</v>
      </c>
      <c r="B11" s="4" t="s">
        <v>308</v>
      </c>
    </row>
    <row r="12" spans="1:3">
      <c r="A12" s="4" t="s">
        <v>309</v>
      </c>
      <c r="B12" s="6" t="n">
        <v>450000</v>
      </c>
      <c r="C12" s="5" t="n">
        <v>450000</v>
      </c>
    </row>
    <row r="13" spans="1:3">
      <c r="A13" s="4" t="s">
        <v>310</v>
      </c>
      <c r="B13" s="6" t="n">
        <v>0</v>
      </c>
      <c r="C13" s="6" t="n">
        <v>0</v>
      </c>
    </row>
    <row r="14" spans="1:3">
      <c r="A14" s="4" t="s">
        <v>311</v>
      </c>
    </row>
    <row r="15" spans="1:3">
      <c r="A15" s="3" t="s">
        <v>299</v>
      </c>
    </row>
    <row r="16" spans="1:3">
      <c r="A16" s="4" t="s">
        <v>312</v>
      </c>
      <c r="B16" s="5" t="n">
        <v>1320492</v>
      </c>
      <c r="C16" s="5" t="n">
        <v>1144159</v>
      </c>
    </row>
    <row r="17" spans="1:3">
      <c r="A17" s="4" t="s">
        <v>313</v>
      </c>
    </row>
    <row r="18" spans="1:3">
      <c r="A18" s="3" t="s">
        <v>299</v>
      </c>
    </row>
    <row r="19" spans="1:3">
      <c r="A19" s="4" t="s">
        <v>312</v>
      </c>
      <c r="B19" s="5" t="n">
        <v>265491</v>
      </c>
      <c r="C19" s="5" t="n">
        <v>1812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4</v>
      </c>
    </row>
    <row r="3" spans="1:3">
      <c r="A3" s="3" t="s">
        <v>161</v>
      </c>
    </row>
    <row r="4" spans="1:3">
      <c r="A4" s="4" t="s">
        <v>315</v>
      </c>
      <c r="B4" s="6" t="n">
        <v>603</v>
      </c>
      <c r="C4" s="6" t="n">
        <v>600</v>
      </c>
    </row>
    <row r="5" spans="1:3">
      <c r="A5" s="4" t="s">
        <v>316</v>
      </c>
      <c r="B5" s="5" t="n">
        <v>77</v>
      </c>
      <c r="C5" s="5" t="n">
        <v>93</v>
      </c>
    </row>
    <row r="6" spans="1:3">
      <c r="A6" s="4" t="s">
        <v>317</v>
      </c>
      <c r="B6" s="5" t="n">
        <v>-86</v>
      </c>
      <c r="C6" s="5" t="n">
        <v>-90</v>
      </c>
    </row>
    <row r="7" spans="1:3">
      <c r="A7" s="4" t="s">
        <v>318</v>
      </c>
      <c r="B7" s="6" t="n">
        <v>594</v>
      </c>
      <c r="C7" s="6" t="n">
        <v>6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row>
    <row r="4" spans="1:2">
      <c r="A4" s="4" t="s">
        <v>322</v>
      </c>
      <c r="B4" s="6" t="n">
        <v>49170727</v>
      </c>
    </row>
    <row r="5" spans="1:2">
      <c r="A5" s="4" t="s">
        <v>322</v>
      </c>
      <c r="B5" s="5" t="n">
        <v>41653127</v>
      </c>
    </row>
    <row r="6" spans="1:2">
      <c r="A6" s="4" t="s">
        <v>323</v>
      </c>
    </row>
    <row r="7" spans="1:2">
      <c r="A7" s="3" t="s">
        <v>321</v>
      </c>
    </row>
    <row r="8" spans="1:2">
      <c r="A8" s="4" t="s">
        <v>322</v>
      </c>
      <c r="B8" s="5" t="n">
        <v>-625000</v>
      </c>
    </row>
    <row r="9" spans="1:2">
      <c r="A9" s="4" t="s">
        <v>324</v>
      </c>
      <c r="B9" s="5" t="n">
        <v>-139000</v>
      </c>
    </row>
    <row r="10" spans="1:2">
      <c r="A10" s="4" t="s">
        <v>322</v>
      </c>
      <c r="B10" s="5" t="n">
        <v>-764000</v>
      </c>
    </row>
    <row r="11" spans="1:2">
      <c r="A11" s="4" t="s">
        <v>325</v>
      </c>
    </row>
    <row r="12" spans="1:2">
      <c r="A12" s="3" t="s">
        <v>321</v>
      </c>
    </row>
    <row r="13" spans="1:2">
      <c r="A13" s="4" t="s">
        <v>322</v>
      </c>
      <c r="B13" s="5" t="n">
        <v>12000</v>
      </c>
    </row>
    <row r="14" spans="1:2">
      <c r="A14" s="4" t="s">
        <v>324</v>
      </c>
      <c r="B14" s="5" t="n">
        <v>1000</v>
      </c>
    </row>
    <row r="15" spans="1:2">
      <c r="A15" s="4" t="s">
        <v>322</v>
      </c>
      <c r="B15" s="5" t="n">
        <v>13000</v>
      </c>
    </row>
    <row r="16" spans="1:2">
      <c r="A16" s="4" t="s">
        <v>111</v>
      </c>
    </row>
    <row r="17" spans="1:2">
      <c r="A17" s="3" t="s">
        <v>321</v>
      </c>
    </row>
    <row r="18" spans="1:2">
      <c r="A18" s="4" t="s">
        <v>322</v>
      </c>
      <c r="B18" s="5" t="n">
        <v>-613379</v>
      </c>
    </row>
    <row r="19" spans="1:2">
      <c r="A19" s="4" t="s">
        <v>324</v>
      </c>
      <c r="B19" s="5" t="n">
        <v>-138000</v>
      </c>
    </row>
    <row r="20" spans="1:2">
      <c r="A20" s="4" t="s">
        <v>322</v>
      </c>
      <c r="B20" s="6" t="n">
        <v>-751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9</v>
      </c>
      <c r="B1" s="2" t="s">
        <v>1</v>
      </c>
    </row>
    <row r="2" spans="1:3">
      <c r="B2" s="2" t="s">
        <v>2</v>
      </c>
      <c r="C2" s="2" t="s">
        <v>34</v>
      </c>
    </row>
    <row r="3" spans="1:3">
      <c r="A3" s="3" t="s">
        <v>80</v>
      </c>
    </row>
    <row r="4" spans="1:3">
      <c r="A4" s="4" t="s">
        <v>81</v>
      </c>
      <c r="B4" s="6" t="n">
        <v>65762946</v>
      </c>
      <c r="C4" s="6" t="n">
        <v>82322618</v>
      </c>
    </row>
    <row r="5" spans="1:3">
      <c r="A5" s="4" t="s">
        <v>82</v>
      </c>
      <c r="B5" s="5" t="n">
        <v>44455697</v>
      </c>
      <c r="C5" s="5" t="n">
        <v>61486379</v>
      </c>
    </row>
    <row r="6" spans="1:3">
      <c r="A6" s="4" t="s">
        <v>83</v>
      </c>
      <c r="B6" s="5" t="n">
        <v>21307249</v>
      </c>
      <c r="C6" s="5" t="n">
        <v>20836239</v>
      </c>
    </row>
    <row r="7" spans="1:3">
      <c r="A7" s="3" t="s">
        <v>84</v>
      </c>
    </row>
    <row r="8" spans="1:3">
      <c r="A8" s="4" t="s">
        <v>85</v>
      </c>
      <c r="B8" s="5" t="n">
        <v>27501691</v>
      </c>
      <c r="C8" s="5" t="n">
        <v>28699138</v>
      </c>
    </row>
    <row r="9" spans="1:3">
      <c r="A9" s="4" t="s">
        <v>86</v>
      </c>
      <c r="C9" s="5" t="n">
        <v>1617389</v>
      </c>
    </row>
    <row r="10" spans="1:3">
      <c r="A10" s="4" t="s">
        <v>87</v>
      </c>
      <c r="B10" s="5" t="n">
        <v>363676</v>
      </c>
      <c r="C10" s="5" t="n">
        <v>2284541</v>
      </c>
    </row>
    <row r="11" spans="1:3">
      <c r="A11" s="4" t="s">
        <v>88</v>
      </c>
      <c r="B11" s="5" t="n">
        <v>27865367</v>
      </c>
      <c r="C11" s="5" t="n">
        <v>32601068</v>
      </c>
    </row>
    <row r="12" spans="1:3">
      <c r="A12" s="4" t="s">
        <v>89</v>
      </c>
      <c r="B12" s="5" t="n">
        <v>-6558118</v>
      </c>
      <c r="C12" s="5" t="n">
        <v>-11764829</v>
      </c>
    </row>
    <row r="13" spans="1:3">
      <c r="A13" s="3" t="s">
        <v>90</v>
      </c>
    </row>
    <row r="14" spans="1:3">
      <c r="A14" s="4" t="s">
        <v>91</v>
      </c>
      <c r="B14" s="5" t="n">
        <v>299555</v>
      </c>
      <c r="C14" s="5" t="n">
        <v>52992</v>
      </c>
    </row>
    <row r="15" spans="1:3">
      <c r="A15" s="4" t="s">
        <v>92</v>
      </c>
      <c r="B15" s="5" t="n">
        <v>-89550</v>
      </c>
      <c r="C15" s="5" t="n">
        <v>-76870</v>
      </c>
    </row>
    <row r="16" spans="1:3">
      <c r="A16" s="4" t="s">
        <v>93</v>
      </c>
      <c r="B16" s="5" t="n">
        <v>-38355</v>
      </c>
      <c r="C16" s="5" t="n">
        <v>-71428</v>
      </c>
    </row>
    <row r="17" spans="1:3">
      <c r="A17" s="4" t="s">
        <v>94</v>
      </c>
      <c r="B17" s="5" t="n">
        <v>171650</v>
      </c>
      <c r="C17" s="5" t="n">
        <v>-95306</v>
      </c>
    </row>
    <row r="18" spans="1:3">
      <c r="A18" s="4" t="s">
        <v>95</v>
      </c>
      <c r="B18" s="5" t="n">
        <v>-6386468</v>
      </c>
      <c r="C18" s="5" t="n">
        <v>-11860135</v>
      </c>
    </row>
    <row r="19" spans="1:3">
      <c r="A19" s="4" t="s">
        <v>96</v>
      </c>
      <c r="B19" s="5" t="n">
        <v>405267</v>
      </c>
      <c r="C19" s="5" t="n">
        <v>-34503</v>
      </c>
    </row>
    <row r="20" spans="1:3">
      <c r="A20" s="4" t="s">
        <v>97</v>
      </c>
      <c r="B20" s="5" t="n">
        <v>-6791735</v>
      </c>
      <c r="C20" s="5" t="n">
        <v>-11825632</v>
      </c>
    </row>
    <row r="21" spans="1:3">
      <c r="A21" s="3" t="s">
        <v>98</v>
      </c>
    </row>
    <row r="22" spans="1:3">
      <c r="A22" s="4" t="s">
        <v>99</v>
      </c>
      <c r="B22" s="5" t="n">
        <v>1061</v>
      </c>
      <c r="C22" s="5" t="n">
        <v>-4566</v>
      </c>
    </row>
    <row r="23" spans="1:3">
      <c r="A23" s="4" t="s">
        <v>100</v>
      </c>
      <c r="B23" s="5" t="n">
        <v>-138975</v>
      </c>
      <c r="C23" s="5" t="n">
        <v>77848</v>
      </c>
    </row>
    <row r="24" spans="1:3">
      <c r="A24" s="4" t="s">
        <v>101</v>
      </c>
      <c r="B24" s="5" t="n">
        <v>-137914</v>
      </c>
      <c r="C24" s="5" t="n">
        <v>73282</v>
      </c>
    </row>
    <row r="25" spans="1:3">
      <c r="A25" s="4" t="s">
        <v>102</v>
      </c>
      <c r="B25" s="6" t="n">
        <v>-6929649</v>
      </c>
      <c r="C25" s="6" t="n">
        <v>-11752350</v>
      </c>
    </row>
    <row r="26" spans="1:3">
      <c r="A26" s="4" t="s">
        <v>103</v>
      </c>
      <c r="B26" s="7" t="n">
        <v>-0.75</v>
      </c>
      <c r="C26" s="7" t="n">
        <v>-1.32</v>
      </c>
    </row>
    <row r="27" spans="1:3">
      <c r="A27" s="4" t="s">
        <v>104</v>
      </c>
      <c r="B27" s="7" t="n">
        <v>-0.75</v>
      </c>
      <c r="C27" s="7" t="n">
        <v>-1.32</v>
      </c>
    </row>
    <row r="28" spans="1:3">
      <c r="A28" s="4" t="s">
        <v>105</v>
      </c>
      <c r="B28" s="5" t="n">
        <v>9108777</v>
      </c>
      <c r="C28" s="5" t="n">
        <v>8942523</v>
      </c>
    </row>
    <row r="29" spans="1:3">
      <c r="A29" s="4" t="s">
        <v>106</v>
      </c>
      <c r="B29" s="5" t="n">
        <v>9108777</v>
      </c>
      <c r="C29" s="5" t="n">
        <v>8942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6</v>
      </c>
      <c r="B1" s="2" t="s">
        <v>327</v>
      </c>
      <c r="J1" s="2" t="s">
        <v>1</v>
      </c>
    </row>
    <row r="2" spans="1:11">
      <c r="B2" s="2" t="s">
        <v>2</v>
      </c>
      <c r="C2" s="2" t="s">
        <v>328</v>
      </c>
      <c r="D2" s="2" t="s">
        <v>4</v>
      </c>
      <c r="E2" s="2" t="s">
        <v>329</v>
      </c>
      <c r="F2" s="2" t="s">
        <v>34</v>
      </c>
      <c r="G2" s="2" t="s">
        <v>330</v>
      </c>
      <c r="H2" s="2" t="s">
        <v>331</v>
      </c>
      <c r="I2" s="2" t="s">
        <v>332</v>
      </c>
      <c r="J2" s="2" t="s">
        <v>2</v>
      </c>
      <c r="K2" s="2" t="s">
        <v>34</v>
      </c>
    </row>
    <row r="3" spans="1:11">
      <c r="A3" s="3" t="s">
        <v>333</v>
      </c>
    </row>
    <row r="4" spans="1:11">
      <c r="A4" s="4" t="s">
        <v>81</v>
      </c>
      <c r="B4" s="6" t="n">
        <v>18659000</v>
      </c>
      <c r="C4" s="6" t="n">
        <v>15292000</v>
      </c>
      <c r="D4" s="6" t="n">
        <v>15038000</v>
      </c>
      <c r="E4" s="6" t="n">
        <v>16774000</v>
      </c>
      <c r="F4" s="6" t="n">
        <v>19043000</v>
      </c>
      <c r="G4" s="6" t="n">
        <v>20412000</v>
      </c>
      <c r="H4" s="6" t="n">
        <v>22068000</v>
      </c>
      <c r="I4" s="6" t="n">
        <v>20800000</v>
      </c>
      <c r="J4" s="6" t="n">
        <v>65762946</v>
      </c>
      <c r="K4" s="6" t="n">
        <v>82322618</v>
      </c>
    </row>
    <row r="5" spans="1:11">
      <c r="A5" s="4" t="s">
        <v>334</v>
      </c>
    </row>
    <row r="6" spans="1:11">
      <c r="A6" s="3" t="s">
        <v>333</v>
      </c>
    </row>
    <row r="7" spans="1:11">
      <c r="A7" s="4" t="s">
        <v>81</v>
      </c>
      <c r="J7" s="6" t="n">
        <v>1700000</v>
      </c>
      <c r="K7" s="6" t="n">
        <v>1079000</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5</v>
      </c>
      <c r="B1" s="2" t="s">
        <v>327</v>
      </c>
      <c r="J1" s="2" t="s">
        <v>1</v>
      </c>
    </row>
    <row r="2" spans="1:11">
      <c r="B2" s="2" t="s">
        <v>2</v>
      </c>
      <c r="C2" s="2" t="s">
        <v>328</v>
      </c>
      <c r="D2" s="2" t="s">
        <v>4</v>
      </c>
      <c r="E2" s="2" t="s">
        <v>329</v>
      </c>
      <c r="F2" s="2" t="s">
        <v>34</v>
      </c>
      <c r="G2" s="2" t="s">
        <v>330</v>
      </c>
      <c r="H2" s="2" t="s">
        <v>331</v>
      </c>
      <c r="I2" s="2" t="s">
        <v>332</v>
      </c>
      <c r="J2" s="2" t="s">
        <v>2</v>
      </c>
      <c r="K2" s="2" t="s">
        <v>34</v>
      </c>
    </row>
    <row r="3" spans="1:11">
      <c r="A3" s="3" t="s">
        <v>336</v>
      </c>
    </row>
    <row r="4" spans="1:11">
      <c r="A4" s="4" t="s">
        <v>337</v>
      </c>
      <c r="B4" s="6" t="n">
        <v>13401042</v>
      </c>
      <c r="F4" s="6" t="n">
        <v>12183217</v>
      </c>
      <c r="J4" s="6" t="n">
        <v>13401042</v>
      </c>
      <c r="K4" s="6" t="n">
        <v>12183217</v>
      </c>
    </row>
    <row r="5" spans="1:11">
      <c r="A5" s="4" t="s">
        <v>39</v>
      </c>
      <c r="B5" s="5" t="n">
        <v>16175616</v>
      </c>
      <c r="F5" s="5" t="n">
        <v>13984428</v>
      </c>
      <c r="J5" s="5" t="n">
        <v>16175616</v>
      </c>
      <c r="K5" s="5" t="n">
        <v>13984428</v>
      </c>
    </row>
    <row r="6" spans="1:11">
      <c r="A6" s="4" t="s">
        <v>41</v>
      </c>
      <c r="B6" s="5" t="n">
        <v>1553972</v>
      </c>
      <c r="F6" s="5" t="n">
        <v>810532</v>
      </c>
      <c r="J6" s="5" t="n">
        <v>1553972</v>
      </c>
      <c r="K6" s="5" t="n">
        <v>810532</v>
      </c>
    </row>
    <row r="7" spans="1:11">
      <c r="A7" s="4" t="s">
        <v>52</v>
      </c>
      <c r="B7" s="5" t="n">
        <v>3168049</v>
      </c>
      <c r="F7" s="5" t="n">
        <v>1586473</v>
      </c>
      <c r="J7" s="5" t="n">
        <v>3168049</v>
      </c>
      <c r="K7" s="5" t="n">
        <v>1586473</v>
      </c>
    </row>
    <row r="8" spans="1:11">
      <c r="A8" s="4" t="s">
        <v>338</v>
      </c>
      <c r="B8" s="5" t="n">
        <v>18659000</v>
      </c>
      <c r="C8" s="6" t="n">
        <v>15292000</v>
      </c>
      <c r="D8" s="6" t="n">
        <v>15038000</v>
      </c>
      <c r="E8" s="6" t="n">
        <v>16774000</v>
      </c>
      <c r="F8" s="5" t="n">
        <v>19043000</v>
      </c>
      <c r="G8" s="6" t="n">
        <v>20412000</v>
      </c>
      <c r="H8" s="6" t="n">
        <v>22068000</v>
      </c>
      <c r="I8" s="6" t="n">
        <v>20800000</v>
      </c>
      <c r="J8" s="5" t="n">
        <v>65762946</v>
      </c>
      <c r="K8" s="5" t="n">
        <v>82322618</v>
      </c>
    </row>
    <row r="9" spans="1:11">
      <c r="A9" s="4" t="s">
        <v>83</v>
      </c>
      <c r="J9" s="5" t="n">
        <v>21307249</v>
      </c>
      <c r="K9" s="5" t="n">
        <v>20836239</v>
      </c>
    </row>
    <row r="10" spans="1:11">
      <c r="A10" s="4" t="s">
        <v>85</v>
      </c>
      <c r="J10" s="5" t="n">
        <v>27501691</v>
      </c>
      <c r="K10" s="5" t="n">
        <v>28699138</v>
      </c>
    </row>
    <row r="11" spans="1:11">
      <c r="A11" s="4" t="s">
        <v>89</v>
      </c>
      <c r="B11" s="5" t="n">
        <v>-260000</v>
      </c>
      <c r="C11" s="6" t="n">
        <v>-1602000</v>
      </c>
      <c r="D11" s="6" t="n">
        <v>-2722000</v>
      </c>
      <c r="E11" s="6" t="n">
        <v>-1974000</v>
      </c>
      <c r="F11" s="6" t="n">
        <v>-1584000</v>
      </c>
      <c r="G11" s="6" t="n">
        <v>-4654000</v>
      </c>
      <c r="H11" s="6" t="n">
        <v>-4067000</v>
      </c>
      <c r="I11" s="6" t="n">
        <v>-1460000</v>
      </c>
      <c r="J11" s="5" t="n">
        <v>-6558118</v>
      </c>
      <c r="K11" s="6" t="n">
        <v>-11764829</v>
      </c>
    </row>
    <row r="12" spans="1:11">
      <c r="A12" s="4" t="s">
        <v>339</v>
      </c>
    </row>
    <row r="13" spans="1:11">
      <c r="A13" s="3" t="s">
        <v>336</v>
      </c>
    </row>
    <row r="14" spans="1:11">
      <c r="A14" s="4" t="s">
        <v>337</v>
      </c>
      <c r="B14" s="5" t="n">
        <v>11778000</v>
      </c>
      <c r="J14" s="5" t="n">
        <v>11778000</v>
      </c>
    </row>
    <row r="15" spans="1:11">
      <c r="A15" s="4" t="s">
        <v>39</v>
      </c>
      <c r="B15" s="5" t="n">
        <v>17008000</v>
      </c>
      <c r="J15" s="5" t="n">
        <v>17008000</v>
      </c>
    </row>
    <row r="16" spans="1:11">
      <c r="A16" s="4" t="s">
        <v>41</v>
      </c>
      <c r="B16" s="5" t="n">
        <v>722000</v>
      </c>
      <c r="J16" s="5" t="n">
        <v>722000</v>
      </c>
    </row>
    <row r="17" spans="1:11">
      <c r="A17" s="4" t="s">
        <v>52</v>
      </c>
      <c r="B17" s="5" t="n">
        <v>1545000</v>
      </c>
      <c r="J17" s="5" t="n">
        <v>1545000</v>
      </c>
    </row>
    <row r="18" spans="1:11">
      <c r="A18" s="4" t="s">
        <v>338</v>
      </c>
      <c r="J18" s="5" t="n">
        <v>66352000</v>
      </c>
    </row>
    <row r="19" spans="1:11">
      <c r="A19" s="4" t="s">
        <v>83</v>
      </c>
      <c r="J19" s="5" t="n">
        <v>21896000</v>
      </c>
    </row>
    <row r="20" spans="1:11">
      <c r="A20" s="4" t="s">
        <v>85</v>
      </c>
      <c r="J20" s="5" t="n">
        <v>28091000</v>
      </c>
    </row>
    <row r="21" spans="1:11">
      <c r="A21" s="4" t="s">
        <v>89</v>
      </c>
      <c r="J21" s="5" t="n">
        <v>-6558000</v>
      </c>
    </row>
    <row r="22" spans="1:11">
      <c r="A22" s="4" t="s">
        <v>340</v>
      </c>
    </row>
    <row r="23" spans="1:11">
      <c r="A23" s="3" t="s">
        <v>336</v>
      </c>
    </row>
    <row r="24" spans="1:11">
      <c r="A24" s="4" t="s">
        <v>337</v>
      </c>
      <c r="B24" s="5" t="n">
        <v>1623000</v>
      </c>
      <c r="J24" s="5" t="n">
        <v>1623000</v>
      </c>
    </row>
    <row r="25" spans="1:11">
      <c r="A25" s="4" t="s">
        <v>39</v>
      </c>
      <c r="B25" s="5" t="n">
        <v>-832000</v>
      </c>
      <c r="J25" s="5" t="n">
        <v>-832000</v>
      </c>
    </row>
    <row r="26" spans="1:11">
      <c r="A26" s="4" t="s">
        <v>41</v>
      </c>
      <c r="B26" s="5" t="n">
        <v>832000</v>
      </c>
      <c r="J26" s="5" t="n">
        <v>832000</v>
      </c>
    </row>
    <row r="27" spans="1:11">
      <c r="A27" s="4" t="s">
        <v>52</v>
      </c>
      <c r="B27" s="6" t="n">
        <v>1623000</v>
      </c>
      <c r="J27" s="5" t="n">
        <v>1623000</v>
      </c>
    </row>
    <row r="28" spans="1:11">
      <c r="A28" s="4" t="s">
        <v>338</v>
      </c>
      <c r="J28" s="5" t="n">
        <v>-589000</v>
      </c>
    </row>
    <row r="29" spans="1:11">
      <c r="A29" s="4" t="s">
        <v>83</v>
      </c>
      <c r="J29" s="5" t="n">
        <v>-589000</v>
      </c>
    </row>
    <row r="30" spans="1:11">
      <c r="A30" s="4" t="s">
        <v>85</v>
      </c>
      <c r="J30" s="6" t="n">
        <v>-589000</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1</v>
      </c>
      <c r="B1" s="2" t="s">
        <v>327</v>
      </c>
      <c r="J1" s="2" t="s">
        <v>1</v>
      </c>
    </row>
    <row r="2" spans="1:11">
      <c r="B2" s="2" t="s">
        <v>2</v>
      </c>
      <c r="C2" s="2" t="s">
        <v>328</v>
      </c>
      <c r="D2" s="2" t="s">
        <v>4</v>
      </c>
      <c r="E2" s="2" t="s">
        <v>329</v>
      </c>
      <c r="F2" s="2" t="s">
        <v>34</v>
      </c>
      <c r="G2" s="2" t="s">
        <v>330</v>
      </c>
      <c r="H2" s="2" t="s">
        <v>331</v>
      </c>
      <c r="I2" s="2" t="s">
        <v>332</v>
      </c>
      <c r="J2" s="2" t="s">
        <v>2</v>
      </c>
      <c r="K2" s="2" t="s">
        <v>34</v>
      </c>
    </row>
    <row r="3" spans="1:11">
      <c r="A3" s="3" t="s">
        <v>342</v>
      </c>
    </row>
    <row r="4" spans="1:11">
      <c r="A4" s="4" t="s">
        <v>338</v>
      </c>
      <c r="B4" s="6" t="n">
        <v>18659000</v>
      </c>
      <c r="C4" s="6" t="n">
        <v>15292000</v>
      </c>
      <c r="D4" s="6" t="n">
        <v>15038000</v>
      </c>
      <c r="E4" s="6" t="n">
        <v>16774000</v>
      </c>
      <c r="F4" s="6" t="n">
        <v>19043000</v>
      </c>
      <c r="G4" s="6" t="n">
        <v>20412000</v>
      </c>
      <c r="H4" s="6" t="n">
        <v>22068000</v>
      </c>
      <c r="I4" s="6" t="n">
        <v>20800000</v>
      </c>
      <c r="J4" s="6" t="n">
        <v>65762946</v>
      </c>
      <c r="K4" s="6" t="n">
        <v>82322618</v>
      </c>
    </row>
    <row r="5" spans="1:11">
      <c r="A5" s="4" t="s">
        <v>343</v>
      </c>
    </row>
    <row r="6" spans="1:11">
      <c r="A6" s="3" t="s">
        <v>342</v>
      </c>
    </row>
    <row r="7" spans="1:11">
      <c r="A7" s="4" t="s">
        <v>338</v>
      </c>
      <c r="J7" s="5" t="n">
        <v>36470000</v>
      </c>
      <c r="K7" s="5" t="n">
        <v>38541000</v>
      </c>
    </row>
    <row r="8" spans="1:11">
      <c r="A8" s="4" t="s">
        <v>344</v>
      </c>
    </row>
    <row r="9" spans="1:11">
      <c r="A9" s="3" t="s">
        <v>342</v>
      </c>
    </row>
    <row r="10" spans="1:11">
      <c r="A10" s="4" t="s">
        <v>338</v>
      </c>
      <c r="J10" s="5" t="n">
        <v>31059000</v>
      </c>
      <c r="K10" s="5" t="n">
        <v>31261000</v>
      </c>
    </row>
    <row r="11" spans="1:11">
      <c r="A11" s="4" t="s">
        <v>345</v>
      </c>
    </row>
    <row r="12" spans="1:11">
      <c r="A12" s="3" t="s">
        <v>342</v>
      </c>
    </row>
    <row r="13" spans="1:11">
      <c r="A13" s="4" t="s">
        <v>338</v>
      </c>
      <c r="J13" s="5" t="n">
        <v>2017000</v>
      </c>
      <c r="K13" s="5" t="n">
        <v>2314000</v>
      </c>
    </row>
    <row r="14" spans="1:11">
      <c r="A14" s="4" t="s">
        <v>346</v>
      </c>
    </row>
    <row r="15" spans="1:11">
      <c r="A15" s="3" t="s">
        <v>342</v>
      </c>
    </row>
    <row r="16" spans="1:11">
      <c r="A16" s="4" t="s">
        <v>338</v>
      </c>
      <c r="J16" s="5" t="n">
        <v>3394000</v>
      </c>
      <c r="K16" s="5" t="n">
        <v>4966000</v>
      </c>
    </row>
    <row r="17" spans="1:11">
      <c r="A17" s="4" t="s">
        <v>347</v>
      </c>
    </row>
    <row r="18" spans="1:11">
      <c r="A18" s="3" t="s">
        <v>342</v>
      </c>
    </row>
    <row r="19" spans="1:11">
      <c r="A19" s="4" t="s">
        <v>338</v>
      </c>
      <c r="J19" s="5" t="n">
        <v>20226000</v>
      </c>
      <c r="K19" s="5" t="n">
        <v>21670000</v>
      </c>
    </row>
    <row r="20" spans="1:11">
      <c r="A20" s="4" t="s">
        <v>348</v>
      </c>
    </row>
    <row r="21" spans="1:11">
      <c r="A21" s="3" t="s">
        <v>342</v>
      </c>
    </row>
    <row r="22" spans="1:11">
      <c r="A22" s="4" t="s">
        <v>338</v>
      </c>
      <c r="J22" s="5" t="n">
        <v>9694000</v>
      </c>
      <c r="K22" s="5" t="n">
        <v>8699000</v>
      </c>
    </row>
    <row r="23" spans="1:11">
      <c r="A23" s="4" t="s">
        <v>349</v>
      </c>
    </row>
    <row r="24" spans="1:11">
      <c r="A24" s="3" t="s">
        <v>342</v>
      </c>
    </row>
    <row r="25" spans="1:11">
      <c r="A25" s="4" t="s">
        <v>338</v>
      </c>
      <c r="J25" s="5" t="n">
        <v>6550000</v>
      </c>
      <c r="K25" s="5" t="n">
        <v>8172000</v>
      </c>
    </row>
    <row r="26" spans="1:11">
      <c r="A26" s="4" t="s">
        <v>350</v>
      </c>
    </row>
    <row r="27" spans="1:11">
      <c r="A27" s="3" t="s">
        <v>342</v>
      </c>
    </row>
    <row r="28" spans="1:11">
      <c r="A28" s="4" t="s">
        <v>338</v>
      </c>
      <c r="J28" s="5" t="n">
        <v>23410000</v>
      </c>
      <c r="K28" s="5" t="n">
        <v>32384000</v>
      </c>
    </row>
    <row r="29" spans="1:11">
      <c r="A29" s="4" t="s">
        <v>351</v>
      </c>
    </row>
    <row r="30" spans="1:11">
      <c r="A30" s="3" t="s">
        <v>342</v>
      </c>
    </row>
    <row r="31" spans="1:11">
      <c r="A31" s="4" t="s">
        <v>338</v>
      </c>
      <c r="J31" s="5" t="n">
        <v>19370000</v>
      </c>
      <c r="K31" s="5" t="n">
        <v>29071000</v>
      </c>
    </row>
    <row r="32" spans="1:11">
      <c r="A32" s="4" t="s">
        <v>352</v>
      </c>
    </row>
    <row r="33" spans="1:11">
      <c r="A33" s="3" t="s">
        <v>342</v>
      </c>
    </row>
    <row r="34" spans="1:11">
      <c r="A34" s="4" t="s">
        <v>338</v>
      </c>
      <c r="J34" s="5" t="n">
        <v>2095000</v>
      </c>
      <c r="K34" s="5" t="n">
        <v>2557000</v>
      </c>
    </row>
    <row r="35" spans="1:11">
      <c r="A35" s="4" t="s">
        <v>353</v>
      </c>
    </row>
    <row r="36" spans="1:11">
      <c r="A36" s="3" t="s">
        <v>342</v>
      </c>
    </row>
    <row r="37" spans="1:11">
      <c r="A37" s="4" t="s">
        <v>338</v>
      </c>
      <c r="J37" s="5" t="n">
        <v>1945000</v>
      </c>
      <c r="K37" s="5" t="n">
        <v>756000</v>
      </c>
    </row>
    <row r="38" spans="1:11">
      <c r="A38" s="4" t="s">
        <v>354</v>
      </c>
    </row>
    <row r="39" spans="1:11">
      <c r="A39" s="3" t="s">
        <v>342</v>
      </c>
    </row>
    <row r="40" spans="1:11">
      <c r="A40" s="4" t="s">
        <v>338</v>
      </c>
      <c r="J40" s="5" t="n">
        <v>21753000</v>
      </c>
      <c r="K40" s="5" t="n">
        <v>29932000</v>
      </c>
    </row>
    <row r="41" spans="1:11">
      <c r="A41" s="4" t="s">
        <v>355</v>
      </c>
    </row>
    <row r="42" spans="1:11">
      <c r="A42" s="3" t="s">
        <v>342</v>
      </c>
    </row>
    <row r="43" spans="1:11">
      <c r="A43" s="4" t="s">
        <v>338</v>
      </c>
      <c r="J43" s="5" t="n">
        <v>1657000</v>
      </c>
      <c r="K43" s="5" t="n">
        <v>2452000</v>
      </c>
    </row>
    <row r="44" spans="1:11">
      <c r="A44" s="4" t="s">
        <v>356</v>
      </c>
    </row>
    <row r="45" spans="1:11">
      <c r="A45" s="3" t="s">
        <v>342</v>
      </c>
    </row>
    <row r="46" spans="1:11">
      <c r="A46" s="4" t="s">
        <v>338</v>
      </c>
      <c r="J46" s="5" t="n">
        <v>5134000</v>
      </c>
      <c r="K46" s="5" t="n">
        <v>11210000</v>
      </c>
    </row>
    <row r="47" spans="1:11">
      <c r="A47" s="4" t="s">
        <v>357</v>
      </c>
    </row>
    <row r="48" spans="1:11">
      <c r="A48" s="3" t="s">
        <v>342</v>
      </c>
    </row>
    <row r="49" spans="1:11">
      <c r="A49" s="4" t="s">
        <v>338</v>
      </c>
      <c r="J49" s="5" t="n">
        <v>2651000</v>
      </c>
      <c r="K49" s="5" t="n">
        <v>8160000</v>
      </c>
    </row>
    <row r="50" spans="1:11">
      <c r="A50" s="4" t="s">
        <v>358</v>
      </c>
    </row>
    <row r="51" spans="1:11">
      <c r="A51" s="3" t="s">
        <v>342</v>
      </c>
    </row>
    <row r="52" spans="1:11">
      <c r="A52" s="4" t="s">
        <v>338</v>
      </c>
      <c r="J52" s="6" t="n">
        <v>2483000</v>
      </c>
      <c r="K52" s="6" t="n">
        <v>3050000</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9</v>
      </c>
      <c r="B1" s="2" t="s">
        <v>1</v>
      </c>
    </row>
    <row r="2" spans="1:3">
      <c r="B2" s="2" t="s">
        <v>2</v>
      </c>
      <c r="C2" s="2" t="s">
        <v>34</v>
      </c>
    </row>
    <row r="3" spans="1:3">
      <c r="A3" s="3" t="s">
        <v>167</v>
      </c>
    </row>
    <row r="4" spans="1:3">
      <c r="A4" s="4" t="s">
        <v>360</v>
      </c>
      <c r="B4" s="6" t="n">
        <v>0</v>
      </c>
      <c r="C4" s="6" t="n">
        <v>1000</v>
      </c>
    </row>
    <row r="5" spans="1:3">
      <c r="A5" s="4" t="s">
        <v>361</v>
      </c>
      <c r="B5" s="6" t="n">
        <v>0</v>
      </c>
      <c r="C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v>
      </c>
    </row>
    <row r="2" spans="1:3">
      <c r="A2" s="3" t="s">
        <v>363</v>
      </c>
    </row>
    <row r="3" spans="1:3">
      <c r="A3" s="4" t="s">
        <v>364</v>
      </c>
      <c r="C3" s="6" t="n">
        <v>11735000</v>
      </c>
    </row>
    <row r="4" spans="1:3">
      <c r="A4" s="4" t="s">
        <v>365</v>
      </c>
      <c r="B4" s="6" t="n">
        <v>0</v>
      </c>
      <c r="C4" s="5" t="n">
        <v>-1000</v>
      </c>
    </row>
    <row r="5" spans="1:3">
      <c r="A5" s="4" t="s">
        <v>366</v>
      </c>
      <c r="C5" s="5" t="n">
        <v>11734000</v>
      </c>
    </row>
    <row r="6" spans="1:3">
      <c r="A6" s="4" t="s">
        <v>214</v>
      </c>
      <c r="C6" s="5" t="n">
        <v>6193000</v>
      </c>
    </row>
    <row r="7" spans="1:3">
      <c r="A7" s="4" t="s">
        <v>367</v>
      </c>
      <c r="C7" s="5" t="n">
        <v>5540744</v>
      </c>
    </row>
    <row r="8" spans="1:3">
      <c r="A8" s="4" t="s">
        <v>368</v>
      </c>
      <c r="C8" s="4" t="s">
        <v>60</v>
      </c>
    </row>
    <row r="9" spans="1:3">
      <c r="A9" s="4" t="s">
        <v>369</v>
      </c>
    </row>
    <row r="10" spans="1:3">
      <c r="A10" s="3" t="s">
        <v>363</v>
      </c>
    </row>
    <row r="11" spans="1:3">
      <c r="A11" s="4" t="s">
        <v>364</v>
      </c>
      <c r="B11" s="5" t="n">
        <v>8428000</v>
      </c>
      <c r="C11" s="5" t="n">
        <v>6193000</v>
      </c>
    </row>
    <row r="12" spans="1:3">
      <c r="A12" s="4" t="s">
        <v>366</v>
      </c>
      <c r="B12" s="5" t="n">
        <v>8428000</v>
      </c>
      <c r="C12" s="5" t="n">
        <v>6193000</v>
      </c>
    </row>
    <row r="13" spans="1:3">
      <c r="A13" s="4" t="s">
        <v>214</v>
      </c>
      <c r="B13" s="5" t="n">
        <v>8428000</v>
      </c>
      <c r="C13" s="5" t="n">
        <v>6193000</v>
      </c>
    </row>
    <row r="14" spans="1:3">
      <c r="A14" s="4" t="s">
        <v>370</v>
      </c>
    </row>
    <row r="15" spans="1:3">
      <c r="A15" s="3" t="s">
        <v>363</v>
      </c>
    </row>
    <row r="16" spans="1:3">
      <c r="A16" s="4" t="s">
        <v>364</v>
      </c>
      <c r="B16" s="5" t="n">
        <v>8428000</v>
      </c>
      <c r="C16" s="5" t="n">
        <v>6193000</v>
      </c>
    </row>
    <row r="17" spans="1:3">
      <c r="A17" s="4" t="s">
        <v>366</v>
      </c>
      <c r="B17" s="5" t="n">
        <v>8428000</v>
      </c>
      <c r="C17" s="5" t="n">
        <v>6193000</v>
      </c>
    </row>
    <row r="18" spans="1:3">
      <c r="A18" s="4" t="s">
        <v>214</v>
      </c>
      <c r="B18" s="6" t="n">
        <v>8428000</v>
      </c>
      <c r="C18" s="5" t="n">
        <v>6193000</v>
      </c>
    </row>
    <row r="19" spans="1:3">
      <c r="A19" s="4" t="s">
        <v>371</v>
      </c>
    </row>
    <row r="20" spans="1:3">
      <c r="A20" s="3" t="s">
        <v>363</v>
      </c>
    </row>
    <row r="21" spans="1:3">
      <c r="A21" s="4" t="s">
        <v>364</v>
      </c>
      <c r="C21" s="5" t="n">
        <v>5542000</v>
      </c>
    </row>
    <row r="22" spans="1:3">
      <c r="A22" s="4" t="s">
        <v>365</v>
      </c>
      <c r="C22" s="5" t="n">
        <v>-1000</v>
      </c>
    </row>
    <row r="23" spans="1:3">
      <c r="A23" s="4" t="s">
        <v>366</v>
      </c>
      <c r="C23" s="5" t="n">
        <v>5541000</v>
      </c>
    </row>
    <row r="24" spans="1:3">
      <c r="A24" s="4" t="s">
        <v>367</v>
      </c>
      <c r="C24" s="5" t="n">
        <v>5541000</v>
      </c>
    </row>
    <row r="25" spans="1:3">
      <c r="A25" s="4" t="s">
        <v>372</v>
      </c>
    </row>
    <row r="26" spans="1:3">
      <c r="A26" s="3" t="s">
        <v>363</v>
      </c>
    </row>
    <row r="27" spans="1:3">
      <c r="A27" s="4" t="s">
        <v>364</v>
      </c>
      <c r="C27" s="5" t="n">
        <v>997000</v>
      </c>
    </row>
    <row r="28" spans="1:3">
      <c r="A28" s="4" t="s">
        <v>366</v>
      </c>
      <c r="C28" s="5" t="n">
        <v>997000</v>
      </c>
    </row>
    <row r="29" spans="1:3">
      <c r="A29" s="4" t="s">
        <v>367</v>
      </c>
      <c r="C29" s="5" t="n">
        <v>997000</v>
      </c>
    </row>
    <row r="30" spans="1:3">
      <c r="A30" s="4" t="s">
        <v>373</v>
      </c>
    </row>
    <row r="31" spans="1:3">
      <c r="A31" s="3" t="s">
        <v>363</v>
      </c>
    </row>
    <row r="32" spans="1:3">
      <c r="A32" s="4" t="s">
        <v>364</v>
      </c>
      <c r="C32" s="5" t="n">
        <v>4545000</v>
      </c>
    </row>
    <row r="33" spans="1:3">
      <c r="A33" s="4" t="s">
        <v>365</v>
      </c>
      <c r="C33" s="5" t="n">
        <v>-1000</v>
      </c>
    </row>
    <row r="34" spans="1:3">
      <c r="A34" s="4" t="s">
        <v>366</v>
      </c>
      <c r="C34" s="5" t="n">
        <v>4544000</v>
      </c>
    </row>
    <row r="35" spans="1:3">
      <c r="A35" s="4" t="s">
        <v>367</v>
      </c>
      <c r="C35" s="6" t="n">
        <v>454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4</v>
      </c>
      <c r="B1" s="2" t="s">
        <v>2</v>
      </c>
      <c r="C1" s="2" t="s">
        <v>34</v>
      </c>
    </row>
    <row r="2" spans="1:3">
      <c r="A2" s="3" t="s">
        <v>169</v>
      </c>
    </row>
    <row r="3" spans="1:3">
      <c r="A3" s="4" t="s">
        <v>375</v>
      </c>
      <c r="B3" s="6" t="n">
        <v>9608000</v>
      </c>
      <c r="C3" s="6" t="n">
        <v>8056000</v>
      </c>
    </row>
    <row r="4" spans="1:3">
      <c r="A4" s="4" t="s">
        <v>376</v>
      </c>
      <c r="B4" s="5" t="n">
        <v>6568000</v>
      </c>
      <c r="C4" s="5" t="n">
        <v>5928000</v>
      </c>
    </row>
    <row r="5" spans="1:3">
      <c r="A5" s="4" t="s">
        <v>39</v>
      </c>
      <c r="B5" s="6" t="n">
        <v>16175616</v>
      </c>
      <c r="C5" s="6" t="n">
        <v>13984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4</v>
      </c>
    </row>
    <row r="3" spans="1:3">
      <c r="A3" s="3" t="s">
        <v>378</v>
      </c>
    </row>
    <row r="4" spans="1:3">
      <c r="A4" s="4" t="s">
        <v>379</v>
      </c>
      <c r="B4" s="6" t="n">
        <v>40167000</v>
      </c>
      <c r="C4" s="6" t="n">
        <v>42985000</v>
      </c>
    </row>
    <row r="5" spans="1:3">
      <c r="A5" s="4" t="s">
        <v>380</v>
      </c>
      <c r="B5" s="5" t="n">
        <v>-29205000</v>
      </c>
      <c r="C5" s="5" t="n">
        <v>-30360000</v>
      </c>
    </row>
    <row r="6" spans="1:3">
      <c r="A6" s="4" t="s">
        <v>381</v>
      </c>
      <c r="B6" s="5" t="n">
        <v>10962239</v>
      </c>
      <c r="C6" s="5" t="n">
        <v>12624730</v>
      </c>
    </row>
    <row r="7" spans="1:3">
      <c r="A7" s="4" t="s">
        <v>382</v>
      </c>
    </row>
    <row r="8" spans="1:3">
      <c r="A8" s="3" t="s">
        <v>378</v>
      </c>
    </row>
    <row r="9" spans="1:3">
      <c r="A9" s="4" t="s">
        <v>379</v>
      </c>
      <c r="B9" s="5" t="n">
        <v>2968000</v>
      </c>
      <c r="C9" s="5" t="n">
        <v>2951000</v>
      </c>
    </row>
    <row r="10" spans="1:3">
      <c r="A10" s="4" t="s">
        <v>383</v>
      </c>
    </row>
    <row r="11" spans="1:3">
      <c r="A11" s="3" t="s">
        <v>378</v>
      </c>
    </row>
    <row r="12" spans="1:3">
      <c r="A12" s="4" t="s">
        <v>379</v>
      </c>
      <c r="B12" s="5" t="n">
        <v>8914000</v>
      </c>
      <c r="C12" s="5" t="n">
        <v>8867000</v>
      </c>
    </row>
    <row r="13" spans="1:3">
      <c r="A13" s="4" t="s">
        <v>384</v>
      </c>
    </row>
    <row r="14" spans="1:3">
      <c r="A14" s="3" t="s">
        <v>378</v>
      </c>
    </row>
    <row r="15" spans="1:3">
      <c r="A15" s="4" t="s">
        <v>379</v>
      </c>
      <c r="B15" s="5" t="n">
        <v>24105000</v>
      </c>
      <c r="C15" s="5" t="n">
        <v>26597000</v>
      </c>
    </row>
    <row r="16" spans="1:3">
      <c r="A16" s="4" t="s">
        <v>385</v>
      </c>
    </row>
    <row r="17" spans="1:3">
      <c r="A17" s="3" t="s">
        <v>378</v>
      </c>
    </row>
    <row r="18" spans="1:3">
      <c r="A18" s="4" t="s">
        <v>379</v>
      </c>
      <c r="B18" s="5" t="n">
        <v>4054000</v>
      </c>
      <c r="C18" s="5" t="n">
        <v>4174000</v>
      </c>
    </row>
    <row r="19" spans="1:3">
      <c r="A19" s="4" t="s">
        <v>386</v>
      </c>
    </row>
    <row r="20" spans="1:3">
      <c r="A20" s="3" t="s">
        <v>378</v>
      </c>
    </row>
    <row r="21" spans="1:3">
      <c r="A21" s="4" t="s">
        <v>379</v>
      </c>
      <c r="B21" s="6" t="n">
        <v>126000</v>
      </c>
      <c r="C21" s="6" t="n">
        <v>396000</v>
      </c>
    </row>
    <row r="22" spans="1:3">
      <c r="A22" s="4" t="s">
        <v>387</v>
      </c>
    </row>
    <row r="23" spans="1:3">
      <c r="A23" s="3" t="s">
        <v>378</v>
      </c>
    </row>
    <row r="24" spans="1:3">
      <c r="A24" s="4" t="s">
        <v>388</v>
      </c>
      <c r="B24" s="4" t="s">
        <v>389</v>
      </c>
    </row>
    <row r="25" spans="1:3">
      <c r="A25" s="4" t="s">
        <v>390</v>
      </c>
    </row>
    <row r="26" spans="1:3">
      <c r="A26" s="3" t="s">
        <v>378</v>
      </c>
    </row>
    <row r="27" spans="1:3">
      <c r="A27" s="4" t="s">
        <v>388</v>
      </c>
      <c r="B27" s="4" t="s">
        <v>389</v>
      </c>
    </row>
    <row r="28" spans="1:3">
      <c r="A28" s="4" t="s">
        <v>391</v>
      </c>
    </row>
    <row r="29" spans="1:3">
      <c r="A29" s="3" t="s">
        <v>378</v>
      </c>
    </row>
    <row r="30" spans="1:3">
      <c r="A30" s="4" t="s">
        <v>388</v>
      </c>
      <c r="B30" s="4" t="s">
        <v>389</v>
      </c>
    </row>
    <row r="31" spans="1:3">
      <c r="A31" s="4" t="s">
        <v>392</v>
      </c>
    </row>
    <row r="32" spans="1:3">
      <c r="A32" s="3" t="s">
        <v>378</v>
      </c>
    </row>
    <row r="33" spans="1:3">
      <c r="A33" s="4" t="s">
        <v>388</v>
      </c>
      <c r="B33" s="4" t="s">
        <v>393</v>
      </c>
    </row>
    <row r="34" spans="1:3">
      <c r="A34" s="4" t="s">
        <v>394</v>
      </c>
    </row>
    <row r="35" spans="1:3">
      <c r="A35" s="3" t="s">
        <v>378</v>
      </c>
    </row>
    <row r="36" spans="1:3">
      <c r="A36" s="4" t="s">
        <v>388</v>
      </c>
      <c r="B36" s="4" t="s">
        <v>395</v>
      </c>
    </row>
    <row r="37" spans="1:3">
      <c r="A37" s="4" t="s">
        <v>396</v>
      </c>
    </row>
    <row r="38" spans="1:3">
      <c r="A38" s="3" t="s">
        <v>378</v>
      </c>
    </row>
    <row r="39" spans="1:3">
      <c r="A39" s="4" t="s">
        <v>388</v>
      </c>
      <c r="B39"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98</v>
      </c>
      <c r="B1" s="2" t="s">
        <v>327</v>
      </c>
      <c r="C1" s="2" t="s">
        <v>1</v>
      </c>
    </row>
    <row r="2" spans="1:4">
      <c r="B2" s="2" t="s">
        <v>331</v>
      </c>
      <c r="C2" s="2" t="s">
        <v>2</v>
      </c>
      <c r="D2" s="2" t="s">
        <v>34</v>
      </c>
    </row>
    <row r="3" spans="1:4">
      <c r="A3" s="3" t="s">
        <v>175</v>
      </c>
    </row>
    <row r="4" spans="1:4">
      <c r="A4" s="4" t="s">
        <v>399</v>
      </c>
      <c r="B4" s="6" t="n">
        <v>1463</v>
      </c>
    </row>
    <row r="5" spans="1:4">
      <c r="A5" s="4" t="s">
        <v>400</v>
      </c>
      <c r="B5" s="6" t="n">
        <v>154</v>
      </c>
    </row>
    <row r="6" spans="1:4">
      <c r="A6" s="4" t="s">
        <v>401</v>
      </c>
      <c r="C6" s="6" t="n">
        <v>12</v>
      </c>
      <c r="D6" s="6" t="n">
        <v>3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4</v>
      </c>
    </row>
    <row r="2" spans="1:3">
      <c r="A2" s="3" t="s">
        <v>403</v>
      </c>
    </row>
    <row r="3" spans="1:3">
      <c r="A3" s="4" t="s">
        <v>404</v>
      </c>
      <c r="B3" s="6" t="n">
        <v>818000</v>
      </c>
      <c r="C3" s="6" t="n">
        <v>818000</v>
      </c>
    </row>
    <row r="4" spans="1:3">
      <c r="A4" s="4" t="s">
        <v>405</v>
      </c>
      <c r="B4" s="5" t="n">
        <v>-482000</v>
      </c>
      <c r="C4" s="5" t="n">
        <v>-485000</v>
      </c>
    </row>
    <row r="5" spans="1:3">
      <c r="A5" s="4" t="s">
        <v>86</v>
      </c>
      <c r="B5" s="5" t="n">
        <v>-154000</v>
      </c>
      <c r="C5" s="5" t="n">
        <v>-154000</v>
      </c>
    </row>
    <row r="6" spans="1:3">
      <c r="A6" s="4" t="s">
        <v>406</v>
      </c>
      <c r="B6" s="5" t="n">
        <v>-177000</v>
      </c>
      <c r="C6" s="5" t="n">
        <v>-162000</v>
      </c>
    </row>
    <row r="7" spans="1:3">
      <c r="A7" s="4" t="s">
        <v>407</v>
      </c>
      <c r="B7" s="5" t="n">
        <v>5000</v>
      </c>
      <c r="C7" s="5" t="n">
        <v>17000</v>
      </c>
    </row>
    <row r="8" spans="1:3">
      <c r="A8" s="4" t="s">
        <v>408</v>
      </c>
    </row>
    <row r="9" spans="1:3">
      <c r="A9" s="3" t="s">
        <v>403</v>
      </c>
    </row>
    <row r="10" spans="1:3">
      <c r="A10" s="4" t="s">
        <v>404</v>
      </c>
      <c r="B10" s="5" t="n">
        <v>98000</v>
      </c>
      <c r="C10" s="5" t="n">
        <v>98000</v>
      </c>
    </row>
    <row r="11" spans="1:3">
      <c r="A11" s="4" t="s">
        <v>405</v>
      </c>
      <c r="B11" s="5" t="n">
        <v>-74000</v>
      </c>
      <c r="C11" s="5" t="n">
        <v>-66000</v>
      </c>
    </row>
    <row r="12" spans="1:3">
      <c r="A12" s="4" t="s">
        <v>86</v>
      </c>
      <c r="B12" s="4" t="s">
        <v>60</v>
      </c>
      <c r="C12" s="4" t="s">
        <v>60</v>
      </c>
    </row>
    <row r="13" spans="1:3">
      <c r="A13" s="4" t="s">
        <v>406</v>
      </c>
      <c r="B13" s="5" t="n">
        <v>-19000</v>
      </c>
      <c r="C13" s="5" t="n">
        <v>-15000</v>
      </c>
    </row>
    <row r="14" spans="1:3">
      <c r="A14" s="4" t="s">
        <v>407</v>
      </c>
      <c r="B14" s="5" t="n">
        <v>5000</v>
      </c>
      <c r="C14" s="5" t="n">
        <v>17000</v>
      </c>
    </row>
    <row r="15" spans="1:3">
      <c r="A15" s="4" t="s">
        <v>409</v>
      </c>
    </row>
    <row r="16" spans="1:3">
      <c r="A16" s="3" t="s">
        <v>403</v>
      </c>
    </row>
    <row r="17" spans="1:3">
      <c r="A17" s="4" t="s">
        <v>404</v>
      </c>
      <c r="B17" s="5" t="n">
        <v>491000</v>
      </c>
      <c r="C17" s="5" t="n">
        <v>491000</v>
      </c>
    </row>
    <row r="18" spans="1:3">
      <c r="A18" s="4" t="s">
        <v>405</v>
      </c>
      <c r="B18" s="5" t="n">
        <v>-230000</v>
      </c>
      <c r="C18" s="5" t="n">
        <v>-230000</v>
      </c>
    </row>
    <row r="19" spans="1:3">
      <c r="A19" s="4" t="s">
        <v>86</v>
      </c>
      <c r="B19" s="5" t="n">
        <v>-154000</v>
      </c>
      <c r="C19" s="5" t="n">
        <v>-154000</v>
      </c>
    </row>
    <row r="20" spans="1:3">
      <c r="A20" s="4" t="s">
        <v>406</v>
      </c>
      <c r="B20" s="5" t="n">
        <v>-107000</v>
      </c>
      <c r="C20" s="5" t="n">
        <v>-107000</v>
      </c>
    </row>
    <row r="21" spans="1:3">
      <c r="A21" s="4" t="s">
        <v>407</v>
      </c>
      <c r="B21" s="4" t="s">
        <v>60</v>
      </c>
      <c r="C21" s="4" t="s">
        <v>60</v>
      </c>
    </row>
    <row r="22" spans="1:3">
      <c r="A22" s="4" t="s">
        <v>410</v>
      </c>
    </row>
    <row r="23" spans="1:3">
      <c r="A23" s="3" t="s">
        <v>403</v>
      </c>
    </row>
    <row r="24" spans="1:3">
      <c r="A24" s="4" t="s">
        <v>404</v>
      </c>
      <c r="B24" s="5" t="n">
        <v>229000</v>
      </c>
      <c r="C24" s="5" t="n">
        <v>229000</v>
      </c>
    </row>
    <row r="25" spans="1:3">
      <c r="A25" s="4" t="s">
        <v>405</v>
      </c>
      <c r="B25" s="5" t="n">
        <v>-178000</v>
      </c>
      <c r="C25" s="5" t="n">
        <v>-189000</v>
      </c>
    </row>
    <row r="26" spans="1:3">
      <c r="A26" s="4" t="s">
        <v>86</v>
      </c>
      <c r="B26" s="4" t="s">
        <v>60</v>
      </c>
      <c r="C26" s="4" t="s">
        <v>60</v>
      </c>
    </row>
    <row r="27" spans="1:3">
      <c r="A27" s="4" t="s">
        <v>406</v>
      </c>
      <c r="B27" s="5" t="n">
        <v>-51000</v>
      </c>
      <c r="C27" s="5" t="n">
        <v>-40000</v>
      </c>
    </row>
    <row r="28" spans="1:3">
      <c r="A28" s="4" t="s">
        <v>407</v>
      </c>
      <c r="B28" s="4" t="s">
        <v>60</v>
      </c>
      <c r="C28" s="4" t="s">
        <v>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20</v>
      </c>
    </row>
    <row r="2" spans="1:2">
      <c r="A2" s="3" t="s">
        <v>175</v>
      </c>
    </row>
    <row r="3" spans="1:2">
      <c r="A3" s="5" t="n">
        <v>2019</v>
      </c>
      <c r="B3" s="6" t="n">
        <v>2</v>
      </c>
    </row>
    <row r="4" spans="1:2">
      <c r="A4" s="5" t="n">
        <v>2020</v>
      </c>
      <c r="B4" s="5" t="n">
        <v>2</v>
      </c>
    </row>
    <row r="5" spans="1:2">
      <c r="A5" s="5" t="n">
        <v>2021</v>
      </c>
      <c r="B5"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49"/>
    <col customWidth="1" max="5" min="5" width="55"/>
    <col customWidth="1" max="6" min="6" width="13"/>
  </cols>
  <sheetData>
    <row r="1" spans="1:6">
      <c r="A1" s="1" t="s">
        <v>107</v>
      </c>
      <c r="B1" s="2" t="s">
        <v>108</v>
      </c>
      <c r="C1" s="2" t="s">
        <v>109</v>
      </c>
      <c r="D1" s="2" t="s">
        <v>110</v>
      </c>
      <c r="E1" s="2" t="s">
        <v>111</v>
      </c>
      <c r="F1" s="2" t="s">
        <v>112</v>
      </c>
    </row>
    <row r="2" spans="1:6">
      <c r="A2" s="4" t="s">
        <v>113</v>
      </c>
      <c r="B2" s="6" t="n">
        <v>443869</v>
      </c>
      <c r="C2" s="6" t="n">
        <v>41279281</v>
      </c>
      <c r="D2" s="6" t="n">
        <v>20596203</v>
      </c>
      <c r="E2" s="6" t="n">
        <v>-686661</v>
      </c>
      <c r="F2" s="6" t="n">
        <v>61632692</v>
      </c>
    </row>
    <row r="3" spans="1:6">
      <c r="A3" s="4" t="s">
        <v>114</v>
      </c>
      <c r="B3" s="5" t="n">
        <v>8877379</v>
      </c>
    </row>
    <row r="4" spans="1:6">
      <c r="A4" s="4" t="s">
        <v>97</v>
      </c>
      <c r="D4" s="5" t="n">
        <v>-11825632</v>
      </c>
      <c r="F4" s="5" t="n">
        <v>-11825632</v>
      </c>
    </row>
    <row r="5" spans="1:6">
      <c r="A5" s="4" t="s">
        <v>115</v>
      </c>
      <c r="B5" s="6" t="n">
        <v>1183</v>
      </c>
      <c r="C5" s="5" t="n">
        <v>103100</v>
      </c>
      <c r="F5" s="5" t="n">
        <v>104283</v>
      </c>
    </row>
    <row r="6" spans="1:6">
      <c r="A6" s="4" t="s">
        <v>116</v>
      </c>
      <c r="B6" s="5" t="n">
        <v>23660</v>
      </c>
    </row>
    <row r="7" spans="1:6">
      <c r="A7" s="4" t="s">
        <v>117</v>
      </c>
      <c r="B7" s="6" t="n">
        <v>2362</v>
      </c>
      <c r="C7" s="5" t="n">
        <v>216396</v>
      </c>
      <c r="F7" s="5" t="n">
        <v>218758</v>
      </c>
    </row>
    <row r="8" spans="1:6">
      <c r="A8" s="4" t="s">
        <v>118</v>
      </c>
      <c r="B8" s="5" t="n">
        <v>47248</v>
      </c>
    </row>
    <row r="9" spans="1:6">
      <c r="A9" s="4" t="s">
        <v>119</v>
      </c>
      <c r="B9" s="6" t="n">
        <v>1374</v>
      </c>
      <c r="F9" s="5" t="n">
        <v>1374</v>
      </c>
    </row>
    <row r="10" spans="1:6">
      <c r="A10" s="4" t="s">
        <v>120</v>
      </c>
      <c r="B10" s="5" t="n">
        <v>27471</v>
      </c>
    </row>
    <row r="11" spans="1:6">
      <c r="A11" s="4" t="s">
        <v>121</v>
      </c>
      <c r="C11" s="5" t="n">
        <v>417489</v>
      </c>
      <c r="F11" s="5" t="n">
        <v>417489</v>
      </c>
    </row>
    <row r="12" spans="1:6">
      <c r="A12" s="4" t="s">
        <v>122</v>
      </c>
      <c r="B12" s="6" t="n">
        <v>-103</v>
      </c>
      <c r="C12" s="5" t="n">
        <v>-9516</v>
      </c>
      <c r="D12" s="5" t="n">
        <v>1007</v>
      </c>
      <c r="F12" s="5" t="n">
        <v>-8612</v>
      </c>
    </row>
    <row r="13" spans="1:6">
      <c r="A13" s="4" t="s">
        <v>123</v>
      </c>
      <c r="B13" s="5" t="n">
        <v>-2050</v>
      </c>
    </row>
    <row r="14" spans="1:6">
      <c r="A14" s="4" t="s">
        <v>124</v>
      </c>
      <c r="D14" s="5" t="n">
        <v>-1442907</v>
      </c>
      <c r="F14" s="5" t="n">
        <v>-1442907</v>
      </c>
    </row>
    <row r="15" spans="1:6">
      <c r="A15" s="4" t="s">
        <v>125</v>
      </c>
      <c r="E15" s="5" t="n">
        <v>73282</v>
      </c>
      <c r="F15" s="5" t="n">
        <v>73282</v>
      </c>
    </row>
    <row r="16" spans="1:6">
      <c r="A16" s="4" t="s">
        <v>126</v>
      </c>
      <c r="B16" s="6" t="n">
        <v>448685</v>
      </c>
      <c r="C16" s="5" t="n">
        <v>42006750</v>
      </c>
      <c r="D16" s="5" t="n">
        <v>7328671</v>
      </c>
      <c r="E16" s="5" t="n">
        <v>-613379</v>
      </c>
      <c r="F16" s="5" t="n">
        <v>49170727</v>
      </c>
    </row>
    <row r="17" spans="1:6">
      <c r="A17" s="4" t="s">
        <v>127</v>
      </c>
      <c r="B17" s="5" t="n">
        <v>8973708</v>
      </c>
    </row>
    <row r="18" spans="1:6">
      <c r="A18" s="4" t="s">
        <v>97</v>
      </c>
      <c r="D18" s="5" t="n">
        <v>-6791735</v>
      </c>
      <c r="F18" s="5" t="n">
        <v>-6791735</v>
      </c>
    </row>
    <row r="19" spans="1:6">
      <c r="A19" s="4" t="s">
        <v>115</v>
      </c>
      <c r="B19" s="6" t="n">
        <v>1481</v>
      </c>
      <c r="C19" s="5" t="n">
        <v>100507</v>
      </c>
      <c r="F19" s="5" t="n">
        <v>101988</v>
      </c>
    </row>
    <row r="20" spans="1:6">
      <c r="A20" s="4" t="s">
        <v>116</v>
      </c>
      <c r="B20" s="5" t="n">
        <v>29614</v>
      </c>
    </row>
    <row r="21" spans="1:6">
      <c r="A21" s="4" t="s">
        <v>117</v>
      </c>
      <c r="B21" s="6" t="n">
        <v>5982</v>
      </c>
      <c r="C21" s="5" t="n">
        <v>419908</v>
      </c>
      <c r="F21" s="5" t="n">
        <v>425890</v>
      </c>
    </row>
    <row r="22" spans="1:6">
      <c r="A22" s="4" t="s">
        <v>118</v>
      </c>
      <c r="B22" s="5" t="n">
        <v>119632</v>
      </c>
    </row>
    <row r="23" spans="1:6">
      <c r="A23" s="4" t="s">
        <v>119</v>
      </c>
      <c r="B23" s="6" t="n">
        <v>2175</v>
      </c>
      <c r="F23" s="5" t="n">
        <v>2175</v>
      </c>
    </row>
    <row r="24" spans="1:6">
      <c r="A24" s="4" t="s">
        <v>120</v>
      </c>
      <c r="B24" s="5" t="n">
        <v>43501</v>
      </c>
    </row>
    <row r="25" spans="1:6">
      <c r="A25" s="4" t="s">
        <v>121</v>
      </c>
      <c r="C25" s="5" t="n">
        <v>190721</v>
      </c>
      <c r="F25" s="5" t="n">
        <v>190721</v>
      </c>
    </row>
    <row r="26" spans="1:6">
      <c r="A26" s="4" t="s">
        <v>122</v>
      </c>
      <c r="B26" s="6" t="n">
        <v>-401</v>
      </c>
      <c r="C26" s="5" t="n">
        <v>-37387</v>
      </c>
      <c r="D26" s="5" t="n">
        <v>9325</v>
      </c>
      <c r="F26" s="5" t="n">
        <v>-28463</v>
      </c>
    </row>
    <row r="27" spans="1:6">
      <c r="A27" s="4" t="s">
        <v>123</v>
      </c>
      <c r="B27" s="5" t="n">
        <v>-8017</v>
      </c>
    </row>
    <row r="28" spans="1:6">
      <c r="A28" s="4" t="s">
        <v>124</v>
      </c>
      <c r="D28" s="5" t="n">
        <v>-1280262</v>
      </c>
      <c r="F28" s="5" t="n">
        <v>-1280262</v>
      </c>
    </row>
    <row r="29" spans="1:6">
      <c r="A29" s="4" t="s">
        <v>125</v>
      </c>
      <c r="E29" s="5" t="n">
        <v>-137914</v>
      </c>
      <c r="F29" s="5" t="n">
        <v>-137914</v>
      </c>
    </row>
    <row r="30" spans="1:6">
      <c r="A30" s="4" t="s">
        <v>128</v>
      </c>
      <c r="B30" s="6" t="n">
        <v>457922</v>
      </c>
      <c r="C30" s="6" t="n">
        <v>42680499</v>
      </c>
      <c r="D30" s="6" t="n">
        <v>-734001</v>
      </c>
      <c r="E30" s="6" t="n">
        <v>-751293</v>
      </c>
      <c r="F30" s="6" t="n">
        <v>41653127</v>
      </c>
    </row>
    <row r="31" spans="1:6">
      <c r="A31" s="4" t="s">
        <v>129</v>
      </c>
      <c r="B31" s="5" t="n">
        <v>91584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4</v>
      </c>
    </row>
    <row r="3" spans="1:3">
      <c r="A3" s="3" t="s">
        <v>413</v>
      </c>
    </row>
    <row r="4" spans="1:3">
      <c r="A4" s="4" t="s">
        <v>414</v>
      </c>
      <c r="B4" s="6" t="n">
        <v>255000</v>
      </c>
      <c r="C4" s="6" t="n">
        <v>474000</v>
      </c>
    </row>
    <row r="5" spans="1:3">
      <c r="A5" s="4" t="s">
        <v>415</v>
      </c>
      <c r="B5" s="5" t="n">
        <v>-11000</v>
      </c>
      <c r="C5" s="5" t="n">
        <v>-5000</v>
      </c>
    </row>
    <row r="6" spans="1:3">
      <c r="A6" s="4" t="s">
        <v>416</v>
      </c>
      <c r="B6" s="5" t="n">
        <v>0</v>
      </c>
      <c r="C6" s="5" t="n">
        <v>11000</v>
      </c>
    </row>
    <row r="7" spans="1:3">
      <c r="A7" s="4" t="s">
        <v>417</v>
      </c>
    </row>
    <row r="8" spans="1:3">
      <c r="A8" s="3" t="s">
        <v>413</v>
      </c>
    </row>
    <row r="9" spans="1:3">
      <c r="A9" s="4" t="s">
        <v>418</v>
      </c>
      <c r="B9" s="5" t="n">
        <v>0</v>
      </c>
      <c r="C9" s="5" t="n">
        <v>0</v>
      </c>
    </row>
    <row r="10" spans="1:3">
      <c r="A10" s="4" t="s">
        <v>419</v>
      </c>
    </row>
    <row r="11" spans="1:3">
      <c r="A11" s="3" t="s">
        <v>413</v>
      </c>
    </row>
    <row r="12" spans="1:3">
      <c r="A12" s="4" t="s">
        <v>420</v>
      </c>
      <c r="B12" s="5" t="n">
        <v>0</v>
      </c>
      <c r="C12" s="6" t="n">
        <v>0</v>
      </c>
    </row>
    <row r="13" spans="1:3">
      <c r="A13" s="4" t="s">
        <v>421</v>
      </c>
      <c r="B13" s="5" t="n">
        <v>15000000</v>
      </c>
    </row>
    <row r="14" spans="1:3">
      <c r="A14" s="4" t="s">
        <v>422</v>
      </c>
      <c r="B14" s="6" t="n">
        <v>9728000</v>
      </c>
    </row>
    <row r="15" spans="1:3">
      <c r="A15" s="4" t="s">
        <v>423</v>
      </c>
      <c r="B15" s="4" t="s">
        <v>424</v>
      </c>
    </row>
    <row r="16" spans="1:3">
      <c r="A16" s="4" t="s">
        <v>425</v>
      </c>
      <c r="B16" s="4" t="s">
        <v>426</v>
      </c>
    </row>
    <row r="17" spans="1:3">
      <c r="A17" s="4" t="s">
        <v>427</v>
      </c>
      <c r="B17" s="4" t="s">
        <v>428</v>
      </c>
    </row>
    <row r="18" spans="1:3">
      <c r="A18" s="4" t="s">
        <v>429</v>
      </c>
    </row>
    <row r="19" spans="1:3">
      <c r="A19" s="3" t="s">
        <v>413</v>
      </c>
    </row>
    <row r="20" spans="1:3">
      <c r="A20" s="4" t="s">
        <v>430</v>
      </c>
      <c r="B20" s="5" t="n">
        <v>0</v>
      </c>
      <c r="C20" s="5" t="n">
        <v>0</v>
      </c>
    </row>
    <row r="21" spans="1:3">
      <c r="A21" s="4" t="s">
        <v>431</v>
      </c>
    </row>
    <row r="22" spans="1:3">
      <c r="A22" s="3" t="s">
        <v>413</v>
      </c>
    </row>
    <row r="23" spans="1:3">
      <c r="A23" s="4" t="s">
        <v>432</v>
      </c>
      <c r="B23" s="4" t="s">
        <v>433</v>
      </c>
    </row>
    <row r="24" spans="1:3">
      <c r="A24" s="4" t="s">
        <v>434</v>
      </c>
      <c r="B24" s="4" t="s">
        <v>433</v>
      </c>
    </row>
    <row r="25" spans="1:3">
      <c r="A25" s="4" t="s">
        <v>435</v>
      </c>
    </row>
    <row r="26" spans="1:3">
      <c r="A26" s="3" t="s">
        <v>413</v>
      </c>
    </row>
    <row r="27" spans="1:3">
      <c r="A27" s="4" t="s">
        <v>436</v>
      </c>
      <c r="B27" s="4" t="s">
        <v>305</v>
      </c>
    </row>
    <row r="28" spans="1:3">
      <c r="A28" s="4" t="s">
        <v>437</v>
      </c>
    </row>
    <row r="29" spans="1:3">
      <c r="A29" s="3" t="s">
        <v>413</v>
      </c>
    </row>
    <row r="30" spans="1:3">
      <c r="A30" s="4" t="s">
        <v>436</v>
      </c>
      <c r="B30" s="4" t="s">
        <v>438</v>
      </c>
    </row>
    <row r="31" spans="1:3">
      <c r="A31" s="4" t="s">
        <v>439</v>
      </c>
    </row>
    <row r="32" spans="1:3">
      <c r="A32" s="3" t="s">
        <v>413</v>
      </c>
    </row>
    <row r="33" spans="1:3">
      <c r="A33" s="4" t="s">
        <v>440</v>
      </c>
      <c r="B33" s="6" t="n">
        <v>1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20</v>
      </c>
    </row>
    <row r="2" spans="1:2">
      <c r="A2" s="3" t="s">
        <v>178</v>
      </c>
    </row>
    <row r="3" spans="1:2">
      <c r="A3" s="5" t="n">
        <v>2019</v>
      </c>
      <c r="B3" s="6" t="n">
        <v>106</v>
      </c>
    </row>
    <row r="4" spans="1:2">
      <c r="A4" s="5" t="n">
        <v>2020</v>
      </c>
      <c r="B4" s="5" t="n">
        <v>86</v>
      </c>
    </row>
    <row r="5" spans="1:2">
      <c r="A5" s="5" t="n">
        <v>2021</v>
      </c>
      <c r="B5" s="5" t="n">
        <v>86</v>
      </c>
    </row>
    <row r="6" spans="1:2">
      <c r="A6" s="5" t="n">
        <v>2022</v>
      </c>
      <c r="B6" s="5" t="n">
        <v>86</v>
      </c>
    </row>
    <row r="7" spans="1:2">
      <c r="A7" s="5" t="n">
        <v>2023</v>
      </c>
      <c r="B7" s="5" t="n">
        <v>86</v>
      </c>
    </row>
    <row r="8" spans="1:2">
      <c r="A8" s="4" t="s">
        <v>442</v>
      </c>
      <c r="B8" s="5" t="n">
        <v>293</v>
      </c>
    </row>
    <row r="9" spans="1:2">
      <c r="A9" s="4" t="s">
        <v>443</v>
      </c>
      <c r="B9" s="6" t="n">
        <v>7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 customWidth="1" max="6" min="6" width="14"/>
    <col customWidth="1" max="7" min="7" width="13"/>
  </cols>
  <sheetData>
    <row r="1" spans="1:7">
      <c r="A1" s="1" t="s">
        <v>444</v>
      </c>
      <c r="B1" s="2" t="s">
        <v>445</v>
      </c>
      <c r="C1" s="2" t="s">
        <v>1</v>
      </c>
      <c r="E1" s="2" t="s">
        <v>446</v>
      </c>
    </row>
    <row r="2" spans="1:7">
      <c r="B2" s="2" t="s">
        <v>447</v>
      </c>
      <c r="C2" s="2" t="s">
        <v>2</v>
      </c>
      <c r="D2" s="2" t="s">
        <v>34</v>
      </c>
      <c r="E2" s="2" t="s">
        <v>2</v>
      </c>
      <c r="F2" s="2" t="s">
        <v>448</v>
      </c>
      <c r="G2" s="2" t="s">
        <v>449</v>
      </c>
    </row>
    <row r="3" spans="1:7">
      <c r="A3" s="3" t="s">
        <v>450</v>
      </c>
    </row>
    <row r="4" spans="1:7">
      <c r="A4" s="4" t="s">
        <v>451</v>
      </c>
      <c r="C4" s="5" t="n">
        <v>1380492</v>
      </c>
      <c r="D4" s="5" t="n">
        <v>1172659</v>
      </c>
      <c r="E4" s="5" t="n">
        <v>1380492</v>
      </c>
      <c r="F4" s="5" t="n">
        <v>922930</v>
      </c>
    </row>
    <row r="5" spans="1:7">
      <c r="A5" s="4" t="s">
        <v>452</v>
      </c>
      <c r="C5" s="6" t="n">
        <v>164000</v>
      </c>
      <c r="E5" s="6" t="n">
        <v>164000</v>
      </c>
    </row>
    <row r="6" spans="1:7">
      <c r="A6" s="4" t="s">
        <v>453</v>
      </c>
      <c r="C6" s="5" t="n">
        <v>0</v>
      </c>
      <c r="E6" s="6" t="n">
        <v>0</v>
      </c>
    </row>
    <row r="7" spans="1:7">
      <c r="A7" s="4" t="s">
        <v>454</v>
      </c>
      <c r="C7" s="6" t="n">
        <v>0</v>
      </c>
      <c r="D7" s="6" t="n">
        <v>0</v>
      </c>
    </row>
    <row r="8" spans="1:7">
      <c r="A8" s="4" t="s">
        <v>455</v>
      </c>
      <c r="C8" s="5" t="n">
        <v>0</v>
      </c>
      <c r="D8" s="5" t="n">
        <v>0</v>
      </c>
    </row>
    <row r="9" spans="1:7">
      <c r="A9" s="4" t="s">
        <v>456</v>
      </c>
      <c r="C9" s="6" t="n">
        <v>191000</v>
      </c>
      <c r="D9" s="6" t="n">
        <v>417000</v>
      </c>
    </row>
    <row r="10" spans="1:7">
      <c r="A10" s="4" t="s">
        <v>457</v>
      </c>
      <c r="C10" s="5" t="n">
        <v>151000</v>
      </c>
      <c r="D10" s="5" t="n">
        <v>271000</v>
      </c>
    </row>
    <row r="11" spans="1:7">
      <c r="A11" s="4" t="s">
        <v>458</v>
      </c>
      <c r="C11" s="6" t="n">
        <v>0</v>
      </c>
      <c r="D11" s="6" t="n">
        <v>0</v>
      </c>
    </row>
    <row r="12" spans="1:7">
      <c r="A12" s="4" t="s">
        <v>459</v>
      </c>
      <c r="C12" s="5" t="n">
        <v>784463</v>
      </c>
      <c r="E12" s="5" t="n">
        <v>784463</v>
      </c>
    </row>
    <row r="13" spans="1:7">
      <c r="A13" s="4" t="s">
        <v>460</v>
      </c>
    </row>
    <row r="14" spans="1:7">
      <c r="A14" s="3" t="s">
        <v>450</v>
      </c>
    </row>
    <row r="15" spans="1:7">
      <c r="A15" s="4" t="s">
        <v>461</v>
      </c>
      <c r="G15" s="5" t="n">
        <v>2500000</v>
      </c>
    </row>
    <row r="16" spans="1:7">
      <c r="A16" s="4" t="s">
        <v>462</v>
      </c>
      <c r="C16" s="5" t="n">
        <v>278665</v>
      </c>
    </row>
    <row r="17" spans="1:7">
      <c r="A17" s="4" t="s">
        <v>463</v>
      </c>
      <c r="C17" s="4" t="s">
        <v>464</v>
      </c>
    </row>
    <row r="18" spans="1:7">
      <c r="A18" s="4" t="s">
        <v>465</v>
      </c>
      <c r="C18" s="5" t="n">
        <v>208555</v>
      </c>
      <c r="E18" s="5" t="n">
        <v>208555</v>
      </c>
    </row>
    <row r="19" spans="1:7">
      <c r="A19" s="4" t="s">
        <v>451</v>
      </c>
      <c r="C19" s="5" t="n">
        <v>1614558</v>
      </c>
      <c r="E19" s="5" t="n">
        <v>1614558</v>
      </c>
    </row>
    <row r="20" spans="1:7">
      <c r="A20" s="4" t="s">
        <v>466</v>
      </c>
      <c r="C20" s="5" t="n">
        <v>676887</v>
      </c>
      <c r="E20" s="5" t="n">
        <v>676887</v>
      </c>
    </row>
    <row r="21" spans="1:7">
      <c r="A21" s="4" t="s">
        <v>467</v>
      </c>
    </row>
    <row r="22" spans="1:7">
      <c r="A22" s="3" t="s">
        <v>450</v>
      </c>
    </row>
    <row r="23" spans="1:7">
      <c r="A23" s="4" t="s">
        <v>468</v>
      </c>
      <c r="C23" s="4" t="s">
        <v>469</v>
      </c>
    </row>
    <row r="24" spans="1:7">
      <c r="A24" s="4" t="s">
        <v>470</v>
      </c>
    </row>
    <row r="25" spans="1:7">
      <c r="A25" s="3" t="s">
        <v>450</v>
      </c>
    </row>
    <row r="26" spans="1:7">
      <c r="A26" s="4" t="s">
        <v>471</v>
      </c>
      <c r="C26" s="4" t="s">
        <v>472</v>
      </c>
    </row>
    <row r="27" spans="1:7">
      <c r="A27" s="4" t="s">
        <v>473</v>
      </c>
      <c r="C27" s="4" t="s">
        <v>474</v>
      </c>
    </row>
    <row r="28" spans="1:7">
      <c r="A28" s="4" t="s">
        <v>475</v>
      </c>
      <c r="C28" s="4" t="s">
        <v>438</v>
      </c>
    </row>
    <row r="29" spans="1:7">
      <c r="A29" s="4" t="s">
        <v>476</v>
      </c>
    </row>
    <row r="30" spans="1:7">
      <c r="A30" s="3" t="s">
        <v>450</v>
      </c>
    </row>
    <row r="31" spans="1:7">
      <c r="A31" s="4" t="s">
        <v>468</v>
      </c>
      <c r="C31" s="4" t="s">
        <v>477</v>
      </c>
    </row>
    <row r="32" spans="1:7">
      <c r="A32" s="4" t="s">
        <v>478</v>
      </c>
    </row>
    <row r="33" spans="1:7">
      <c r="A33" s="3" t="s">
        <v>450</v>
      </c>
    </row>
    <row r="34" spans="1:7">
      <c r="A34" s="4" t="s">
        <v>479</v>
      </c>
      <c r="C34" s="6" t="n">
        <v>256462</v>
      </c>
    </row>
    <row r="35" spans="1:7">
      <c r="A35" s="4" t="s">
        <v>480</v>
      </c>
    </row>
    <row r="36" spans="1:7">
      <c r="A36" s="3" t="s">
        <v>450</v>
      </c>
    </row>
    <row r="37" spans="1:7">
      <c r="A37" s="4" t="s">
        <v>118</v>
      </c>
      <c r="B37" s="5" t="n">
        <v>126336</v>
      </c>
    </row>
    <row r="38" spans="1:7">
      <c r="A38" s="4" t="s">
        <v>481</v>
      </c>
    </row>
    <row r="39" spans="1:7">
      <c r="A39" s="3" t="s">
        <v>450</v>
      </c>
    </row>
    <row r="40" spans="1:7">
      <c r="A40" s="4" t="s">
        <v>479</v>
      </c>
      <c r="C40" s="6" t="n">
        <v>425890</v>
      </c>
    </row>
    <row r="41" spans="1:7">
      <c r="A41" s="4" t="s">
        <v>118</v>
      </c>
      <c r="C41" s="5" t="n">
        <v>119632</v>
      </c>
    </row>
    <row r="42" spans="1:7">
      <c r="A42" s="4" t="s">
        <v>482</v>
      </c>
    </row>
    <row r="43" spans="1:7">
      <c r="A43" s="3" t="s">
        <v>450</v>
      </c>
    </row>
    <row r="44" spans="1:7">
      <c r="A44" s="4" t="s">
        <v>462</v>
      </c>
      <c r="E44" s="5" t="n">
        <v>0</v>
      </c>
    </row>
    <row r="45" spans="1:7">
      <c r="A45" s="4" t="s">
        <v>463</v>
      </c>
      <c r="C45" s="4" t="s">
        <v>397</v>
      </c>
    </row>
    <row r="46" spans="1:7">
      <c r="A46" s="4" t="s">
        <v>451</v>
      </c>
      <c r="C46" s="5" t="n">
        <v>36000</v>
      </c>
      <c r="E46" s="5" t="n">
        <v>36000</v>
      </c>
    </row>
    <row r="47" spans="1:7">
      <c r="A47" s="4" t="s">
        <v>483</v>
      </c>
      <c r="C47" s="5" t="n">
        <v>3000</v>
      </c>
    </row>
    <row r="48" spans="1:7">
      <c r="A48" s="4" t="s">
        <v>311</v>
      </c>
    </row>
    <row r="49" spans="1:7">
      <c r="A49" s="3" t="s">
        <v>450</v>
      </c>
    </row>
    <row r="50" spans="1:7">
      <c r="A50" s="4" t="s">
        <v>484</v>
      </c>
      <c r="C50" s="4" t="s">
        <v>485</v>
      </c>
    </row>
    <row r="51" spans="1:7">
      <c r="A51" s="4" t="s">
        <v>417</v>
      </c>
    </row>
    <row r="52" spans="1:7">
      <c r="A52" s="3" t="s">
        <v>450</v>
      </c>
    </row>
    <row r="53" spans="1:7">
      <c r="A53" s="4" t="s">
        <v>486</v>
      </c>
      <c r="C53" s="6" t="n">
        <v>2000</v>
      </c>
      <c r="E53" s="6" t="n">
        <v>2000</v>
      </c>
    </row>
    <row r="54" spans="1:7">
      <c r="A54" s="4" t="s">
        <v>484</v>
      </c>
      <c r="C54" s="4" t="s">
        <v>487</v>
      </c>
    </row>
    <row r="55" spans="1:7">
      <c r="A55" s="4" t="s">
        <v>488</v>
      </c>
    </row>
    <row r="56" spans="1:7">
      <c r="A56" s="3" t="s">
        <v>450</v>
      </c>
    </row>
    <row r="57" spans="1:7">
      <c r="A57" s="4" t="s">
        <v>489</v>
      </c>
      <c r="C57" s="4" t="s">
        <v>490</v>
      </c>
    </row>
    <row r="58" spans="1:7">
      <c r="A58" s="4" t="s">
        <v>466</v>
      </c>
      <c r="C58" s="5" t="n">
        <v>23591</v>
      </c>
      <c r="E58" s="5" t="n">
        <v>23591</v>
      </c>
    </row>
    <row r="59" spans="1:7">
      <c r="A59" s="4" t="s">
        <v>491</v>
      </c>
    </row>
    <row r="60" spans="1:7">
      <c r="A60" s="3" t="s">
        <v>450</v>
      </c>
    </row>
    <row r="61" spans="1:7">
      <c r="A61" s="4" t="s">
        <v>486</v>
      </c>
      <c r="C61" s="6" t="n">
        <v>0</v>
      </c>
      <c r="E61" s="6" t="n">
        <v>0</v>
      </c>
    </row>
    <row r="62" spans="1:7">
      <c r="A62" s="4" t="s">
        <v>492</v>
      </c>
    </row>
    <row r="63" spans="1:7">
      <c r="A63" s="3" t="s">
        <v>450</v>
      </c>
    </row>
    <row r="64" spans="1:7">
      <c r="A64" s="4" t="s">
        <v>493</v>
      </c>
      <c r="C64" s="5" t="n">
        <v>16300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494</v>
      </c>
      <c r="B1" s="2" t="s">
        <v>1</v>
      </c>
    </row>
    <row r="2" spans="1:4">
      <c r="B2" s="2" t="s">
        <v>2</v>
      </c>
      <c r="C2" s="2" t="s">
        <v>34</v>
      </c>
      <c r="D2" s="2" t="s">
        <v>448</v>
      </c>
    </row>
    <row r="3" spans="1:4">
      <c r="A3" s="3" t="s">
        <v>182</v>
      </c>
    </row>
    <row r="4" spans="1:4">
      <c r="A4" s="4" t="s">
        <v>495</v>
      </c>
      <c r="B4" s="5" t="n">
        <v>1172659</v>
      </c>
      <c r="C4" s="5" t="n">
        <v>922930</v>
      </c>
    </row>
    <row r="5" spans="1:4">
      <c r="A5" s="4" t="s">
        <v>496</v>
      </c>
      <c r="B5" s="5" t="n">
        <v>278665</v>
      </c>
      <c r="C5" s="5" t="n">
        <v>288186</v>
      </c>
    </row>
    <row r="6" spans="1:4">
      <c r="A6" s="4" t="s">
        <v>497</v>
      </c>
      <c r="B6" s="5" t="n">
        <v>0</v>
      </c>
      <c r="C6" s="5" t="n">
        <v>0</v>
      </c>
    </row>
    <row r="7" spans="1:4">
      <c r="A7" s="4" t="s">
        <v>498</v>
      </c>
      <c r="B7" s="5" t="n">
        <v>-70832</v>
      </c>
      <c r="C7" s="5" t="n">
        <v>-38457</v>
      </c>
    </row>
    <row r="8" spans="1:4">
      <c r="A8" s="4" t="s">
        <v>495</v>
      </c>
      <c r="B8" s="5" t="n">
        <v>1380492</v>
      </c>
      <c r="C8" s="5" t="n">
        <v>1172659</v>
      </c>
      <c r="D8" s="5" t="n">
        <v>922930</v>
      </c>
    </row>
    <row r="9" spans="1:4">
      <c r="A9" s="4" t="s">
        <v>499</v>
      </c>
      <c r="B9" s="5" t="n">
        <v>920556</v>
      </c>
    </row>
    <row r="10" spans="1:4">
      <c r="A10" s="4" t="s">
        <v>500</v>
      </c>
      <c r="B10" s="5" t="n">
        <v>1380492</v>
      </c>
    </row>
    <row r="11" spans="1:4">
      <c r="A11" s="4" t="s">
        <v>501</v>
      </c>
      <c r="B11" s="7" t="n">
        <v>8.630000000000001</v>
      </c>
      <c r="C11" s="7" t="n">
        <v>10.1</v>
      </c>
    </row>
    <row r="12" spans="1:4">
      <c r="A12" s="4" t="s">
        <v>502</v>
      </c>
      <c r="B12" s="8" t="n">
        <v>3.43</v>
      </c>
      <c r="C12" s="8" t="n">
        <v>4.35</v>
      </c>
    </row>
    <row r="13" spans="1:4">
      <c r="A13" s="4" t="s">
        <v>503</v>
      </c>
      <c r="B13" s="8" t="n">
        <v>8.56</v>
      </c>
      <c r="C13" s="8" t="n">
        <v>11.61</v>
      </c>
    </row>
    <row r="14" spans="1:4">
      <c r="A14" s="4" t="s">
        <v>501</v>
      </c>
      <c r="B14" s="8" t="n">
        <v>7.56</v>
      </c>
      <c r="C14" s="7" t="n">
        <v>8.630000000000001</v>
      </c>
      <c r="D14" s="7" t="n">
        <v>10.1</v>
      </c>
    </row>
    <row r="15" spans="1:4">
      <c r="A15" s="4" t="s">
        <v>504</v>
      </c>
      <c r="B15" s="8" t="n">
        <v>9.140000000000001</v>
      </c>
    </row>
    <row r="16" spans="1:4">
      <c r="A16" s="4" t="s">
        <v>505</v>
      </c>
      <c r="B16" s="7" t="n">
        <v>7.56</v>
      </c>
    </row>
    <row r="17" spans="1:4">
      <c r="A17" s="4" t="s">
        <v>506</v>
      </c>
      <c r="B17" s="4" t="s">
        <v>507</v>
      </c>
      <c r="C17" s="4" t="s">
        <v>508</v>
      </c>
      <c r="D17" s="4" t="s">
        <v>509</v>
      </c>
    </row>
    <row r="18" spans="1:4">
      <c r="A18" s="4" t="s">
        <v>510</v>
      </c>
      <c r="B18" s="4" t="s">
        <v>511</v>
      </c>
    </row>
    <row r="19" spans="1:4">
      <c r="A19" s="4" t="s">
        <v>512</v>
      </c>
      <c r="B19" s="4" t="s">
        <v>5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3</v>
      </c>
      <c r="B1" s="2" t="s">
        <v>1</v>
      </c>
    </row>
    <row r="2" spans="1:3">
      <c r="B2" s="2" t="s">
        <v>2</v>
      </c>
      <c r="C2" s="2" t="s">
        <v>34</v>
      </c>
    </row>
    <row r="3" spans="1:3">
      <c r="A3" s="3" t="s">
        <v>182</v>
      </c>
    </row>
    <row r="4" spans="1:3">
      <c r="A4" s="4" t="s">
        <v>514</v>
      </c>
      <c r="B4" s="4" t="s">
        <v>515</v>
      </c>
      <c r="C4" s="4" t="s">
        <v>516</v>
      </c>
    </row>
    <row r="5" spans="1:3">
      <c r="A5" s="4" t="s">
        <v>517</v>
      </c>
      <c r="B5" s="4" t="s">
        <v>518</v>
      </c>
      <c r="C5" s="4" t="s">
        <v>424</v>
      </c>
    </row>
    <row r="6" spans="1:3">
      <c r="A6" s="4" t="s">
        <v>519</v>
      </c>
      <c r="B6" s="4" t="s">
        <v>472</v>
      </c>
      <c r="C6" s="4" t="s">
        <v>472</v>
      </c>
    </row>
    <row r="7" spans="1:3">
      <c r="A7" s="4" t="s">
        <v>520</v>
      </c>
      <c r="B7" s="4" t="s">
        <v>521</v>
      </c>
      <c r="C7" s="4" t="s">
        <v>5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4" t="s">
        <v>525</v>
      </c>
    </row>
    <row r="4" spans="1:2">
      <c r="A4" s="3" t="s">
        <v>526</v>
      </c>
    </row>
    <row r="5" spans="1:2">
      <c r="A5" s="4" t="s">
        <v>527</v>
      </c>
      <c r="B5" s="7" t="n">
        <v>2.54</v>
      </c>
    </row>
    <row r="6" spans="1:2">
      <c r="A6" s="4" t="s">
        <v>528</v>
      </c>
      <c r="B6" s="7" t="n">
        <v>5.24</v>
      </c>
    </row>
    <row r="7" spans="1:2">
      <c r="A7" s="4" t="s">
        <v>529</v>
      </c>
      <c r="B7" s="5" t="n">
        <v>550734</v>
      </c>
    </row>
    <row r="8" spans="1:2">
      <c r="A8" s="4" t="s">
        <v>530</v>
      </c>
      <c r="B8" s="4" t="s">
        <v>531</v>
      </c>
    </row>
    <row r="9" spans="1:2">
      <c r="A9" s="4" t="s">
        <v>532</v>
      </c>
      <c r="B9" s="7" t="n">
        <v>3.9</v>
      </c>
    </row>
    <row r="10" spans="1:2">
      <c r="A10" s="4" t="s">
        <v>533</v>
      </c>
    </row>
    <row r="11" spans="1:2">
      <c r="A11" s="3" t="s">
        <v>526</v>
      </c>
    </row>
    <row r="12" spans="1:2">
      <c r="A12" s="4" t="s">
        <v>527</v>
      </c>
      <c r="B12" s="8" t="n">
        <v>5.25</v>
      </c>
    </row>
    <row r="13" spans="1:2">
      <c r="A13" s="4" t="s">
        <v>528</v>
      </c>
      <c r="B13" s="7" t="n">
        <v>7.49</v>
      </c>
    </row>
    <row r="14" spans="1:2">
      <c r="A14" s="4" t="s">
        <v>529</v>
      </c>
      <c r="B14" s="5" t="n">
        <v>272950</v>
      </c>
    </row>
    <row r="15" spans="1:2">
      <c r="A15" s="4" t="s">
        <v>530</v>
      </c>
      <c r="B15" s="4" t="s">
        <v>534</v>
      </c>
    </row>
    <row r="16" spans="1:2">
      <c r="A16" s="4" t="s">
        <v>532</v>
      </c>
      <c r="B16" s="7" t="n">
        <v>6.6</v>
      </c>
    </row>
    <row r="17" spans="1:2">
      <c r="A17" s="4" t="s">
        <v>535</v>
      </c>
    </row>
    <row r="18" spans="1:2">
      <c r="A18" s="3" t="s">
        <v>526</v>
      </c>
    </row>
    <row r="19" spans="1:2">
      <c r="A19" s="4" t="s">
        <v>527</v>
      </c>
      <c r="B19" s="8" t="n">
        <v>7.5</v>
      </c>
    </row>
    <row r="20" spans="1:2">
      <c r="A20" s="4" t="s">
        <v>528</v>
      </c>
      <c r="B20" s="7" t="n">
        <v>9.74</v>
      </c>
    </row>
    <row r="21" spans="1:2">
      <c r="A21" s="4" t="s">
        <v>529</v>
      </c>
      <c r="B21" s="5" t="n">
        <v>18000</v>
      </c>
    </row>
    <row r="22" spans="1:2">
      <c r="A22" s="4" t="s">
        <v>530</v>
      </c>
      <c r="B22" s="4" t="s">
        <v>536</v>
      </c>
    </row>
    <row r="23" spans="1:2">
      <c r="A23" s="4" t="s">
        <v>532</v>
      </c>
      <c r="B23" s="7" t="n">
        <v>9.73</v>
      </c>
    </row>
    <row r="24" spans="1:2">
      <c r="A24" s="4" t="s">
        <v>537</v>
      </c>
    </row>
    <row r="25" spans="1:2">
      <c r="A25" s="3" t="s">
        <v>526</v>
      </c>
    </row>
    <row r="26" spans="1:2">
      <c r="A26" s="4" t="s">
        <v>527</v>
      </c>
      <c r="B26" s="8" t="n">
        <v>9.75</v>
      </c>
    </row>
    <row r="27" spans="1:2">
      <c r="A27" s="4" t="s">
        <v>528</v>
      </c>
      <c r="B27" s="7" t="n">
        <v>11.99</v>
      </c>
    </row>
    <row r="28" spans="1:2">
      <c r="A28" s="4" t="s">
        <v>529</v>
      </c>
      <c r="B28" s="5" t="n">
        <v>416745</v>
      </c>
    </row>
    <row r="29" spans="1:2">
      <c r="A29" s="4" t="s">
        <v>530</v>
      </c>
      <c r="B29" s="4" t="s">
        <v>538</v>
      </c>
    </row>
    <row r="30" spans="1:2">
      <c r="A30" s="4" t="s">
        <v>532</v>
      </c>
      <c r="B30" s="7" t="n">
        <v>11.35</v>
      </c>
    </row>
    <row r="31" spans="1:2">
      <c r="A31" s="4" t="s">
        <v>539</v>
      </c>
    </row>
    <row r="32" spans="1:2">
      <c r="A32" s="3" t="s">
        <v>526</v>
      </c>
    </row>
    <row r="33" spans="1:2">
      <c r="A33" s="4" t="s">
        <v>527</v>
      </c>
      <c r="B33" s="5" t="n">
        <v>12</v>
      </c>
    </row>
    <row r="34" spans="1:2">
      <c r="A34" s="4" t="s">
        <v>528</v>
      </c>
      <c r="B34" s="7" t="n">
        <v>14.15</v>
      </c>
    </row>
    <row r="35" spans="1:2">
      <c r="A35" s="4" t="s">
        <v>529</v>
      </c>
      <c r="B35" s="5" t="n">
        <v>122063</v>
      </c>
    </row>
    <row r="36" spans="1:2">
      <c r="A36" s="4" t="s">
        <v>530</v>
      </c>
      <c r="B36" s="4" t="s">
        <v>485</v>
      </c>
    </row>
    <row r="37" spans="1:2">
      <c r="A37" s="4" t="s">
        <v>532</v>
      </c>
      <c r="B37" s="7" t="n">
        <v>12.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4</v>
      </c>
    </row>
    <row r="3" spans="1:3">
      <c r="A3" s="3" t="s">
        <v>450</v>
      </c>
    </row>
    <row r="4" spans="1:3">
      <c r="A4" s="4" t="s">
        <v>541</v>
      </c>
      <c r="B4" s="5" t="n">
        <v>190524</v>
      </c>
      <c r="C4" s="5" t="n">
        <v>149260</v>
      </c>
    </row>
    <row r="5" spans="1:3">
      <c r="A5" s="4" t="s">
        <v>542</v>
      </c>
      <c r="B5" s="5" t="n">
        <v>163002</v>
      </c>
      <c r="C5" s="5" t="n">
        <v>100239</v>
      </c>
    </row>
    <row r="6" spans="1:3">
      <c r="A6" s="4" t="s">
        <v>543</v>
      </c>
      <c r="B6" s="5" t="n">
        <v>-29708</v>
      </c>
      <c r="C6" s="5" t="n">
        <v>-14130</v>
      </c>
    </row>
    <row r="7" spans="1:3">
      <c r="A7" s="4" t="s">
        <v>544</v>
      </c>
      <c r="B7" s="5" t="n">
        <v>-53752</v>
      </c>
      <c r="C7" s="5" t="n">
        <v>-44845</v>
      </c>
    </row>
    <row r="8" spans="1:3">
      <c r="A8" s="4" t="s">
        <v>541</v>
      </c>
      <c r="B8" s="5" t="n">
        <v>270066</v>
      </c>
      <c r="C8" s="5" t="n">
        <v>190524</v>
      </c>
    </row>
    <row r="9" spans="1:3">
      <c r="A9" s="4" t="s">
        <v>545</v>
      </c>
      <c r="B9" s="7" t="n">
        <v>6.6</v>
      </c>
      <c r="C9" s="7" t="n">
        <v>9.550000000000001</v>
      </c>
    </row>
    <row r="10" spans="1:3">
      <c r="A10" s="4" t="s">
        <v>546</v>
      </c>
      <c r="B10" s="8" t="n">
        <v>3.56</v>
      </c>
      <c r="C10" s="8" t="n">
        <v>4.42</v>
      </c>
    </row>
    <row r="11" spans="1:3">
      <c r="A11" s="4" t="s">
        <v>547</v>
      </c>
      <c r="B11" s="8" t="n">
        <v>10.51</v>
      </c>
      <c r="C11" s="8" t="n">
        <v>10.61</v>
      </c>
    </row>
    <row r="12" spans="1:3">
      <c r="A12" s="4" t="s">
        <v>548</v>
      </c>
      <c r="B12" s="8" t="n">
        <v>5.31</v>
      </c>
      <c r="C12" s="8" t="n">
        <v>10.28</v>
      </c>
    </row>
    <row r="13" spans="1:3">
      <c r="A13" s="4" t="s">
        <v>545</v>
      </c>
      <c r="B13" s="7" t="n">
        <v>4.48</v>
      </c>
      <c r="C13" s="7" t="n">
        <v>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4</v>
      </c>
    </row>
    <row r="3" spans="1:3">
      <c r="A3" s="3" t="s">
        <v>450</v>
      </c>
    </row>
    <row r="4" spans="1:3">
      <c r="A4" s="4" t="s">
        <v>541</v>
      </c>
      <c r="B4" s="5" t="n">
        <v>13793</v>
      </c>
      <c r="C4" s="5" t="n">
        <v>27134</v>
      </c>
    </row>
    <row r="5" spans="1:3">
      <c r="A5" s="4" t="s">
        <v>543</v>
      </c>
      <c r="B5" s="5" t="n">
        <v>-13793</v>
      </c>
      <c r="C5" s="5" t="n">
        <v>-13341</v>
      </c>
    </row>
    <row r="6" spans="1:3">
      <c r="A6" s="4" t="s">
        <v>541</v>
      </c>
      <c r="C6" s="5" t="n">
        <v>13793</v>
      </c>
    </row>
    <row r="7" spans="1:3">
      <c r="A7" s="4" t="s">
        <v>545</v>
      </c>
      <c r="B7" s="7" t="n">
        <v>6.33</v>
      </c>
      <c r="C7" s="7" t="n">
        <v>8.65</v>
      </c>
    </row>
    <row r="8" spans="1:3">
      <c r="A8" s="4" t="s">
        <v>547</v>
      </c>
      <c r="B8" s="7" t="n">
        <v>6.33</v>
      </c>
      <c r="C8" s="8" t="n">
        <v>11.05</v>
      </c>
    </row>
    <row r="9" spans="1:3">
      <c r="A9" s="4" t="s">
        <v>545</v>
      </c>
      <c r="C9" s="7" t="n">
        <v>6.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51</v>
      </c>
    </row>
    <row r="2" spans="1:3">
      <c r="A2" s="3" t="s">
        <v>185</v>
      </c>
    </row>
    <row r="3" spans="1:3">
      <c r="A3" s="4" t="s">
        <v>552</v>
      </c>
      <c r="B3" s="5" t="n">
        <v>411910</v>
      </c>
    </row>
    <row r="4" spans="1:3">
      <c r="A4" s="4" t="s">
        <v>553</v>
      </c>
      <c r="C4" s="5" t="n">
        <v>1</v>
      </c>
    </row>
    <row r="5" spans="1:3">
      <c r="A5" s="4" t="s">
        <v>554</v>
      </c>
      <c r="C5" s="8" t="n">
        <v>0.01</v>
      </c>
    </row>
    <row r="6" spans="1:3">
      <c r="A6" s="4" t="s">
        <v>555</v>
      </c>
      <c r="C6" s="6" t="n">
        <v>41</v>
      </c>
    </row>
    <row r="7" spans="1:3">
      <c r="A7" s="4" t="s">
        <v>556</v>
      </c>
      <c r="C7" s="4" t="s">
        <v>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58</v>
      </c>
      <c r="B1" s="2" t="s">
        <v>1</v>
      </c>
    </row>
    <row r="2" spans="1:5">
      <c r="B2" s="2" t="s">
        <v>559</v>
      </c>
      <c r="C2" s="2" t="s">
        <v>2</v>
      </c>
      <c r="D2" s="2" t="s">
        <v>34</v>
      </c>
      <c r="E2" s="2" t="s">
        <v>560</v>
      </c>
    </row>
    <row r="3" spans="1:5">
      <c r="A3" s="3" t="s">
        <v>561</v>
      </c>
    </row>
    <row r="4" spans="1:5">
      <c r="A4" s="4" t="s">
        <v>562</v>
      </c>
      <c r="C4" s="6" t="n">
        <v>61000</v>
      </c>
    </row>
    <row r="5" spans="1:5">
      <c r="A5" s="4" t="s">
        <v>563</v>
      </c>
      <c r="C5" s="6" t="n">
        <v>184541</v>
      </c>
      <c r="D5" s="6" t="n">
        <v>397151</v>
      </c>
    </row>
    <row r="6" spans="1:5">
      <c r="A6" s="4" t="s">
        <v>564</v>
      </c>
      <c r="C6" s="4" t="s">
        <v>490</v>
      </c>
    </row>
    <row r="7" spans="1:5">
      <c r="A7" s="4" t="s">
        <v>565</v>
      </c>
      <c r="C7" s="4" t="s">
        <v>389</v>
      </c>
    </row>
    <row r="8" spans="1:5">
      <c r="A8" s="4" t="s">
        <v>566</v>
      </c>
      <c r="C8" s="6" t="n">
        <v>9834000</v>
      </c>
    </row>
    <row r="9" spans="1:5">
      <c r="A9" s="4" t="s">
        <v>567</v>
      </c>
      <c r="C9" s="5" t="n">
        <v>9000</v>
      </c>
      <c r="D9" s="5" t="n">
        <v>65000</v>
      </c>
    </row>
    <row r="10" spans="1:5">
      <c r="A10" s="4" t="s">
        <v>568</v>
      </c>
      <c r="C10" s="5" t="n">
        <v>0</v>
      </c>
    </row>
    <row r="11" spans="1:5">
      <c r="A11" s="4" t="s">
        <v>569</v>
      </c>
      <c r="C11" s="5" t="n">
        <v>-4000</v>
      </c>
    </row>
    <row r="12" spans="1:5">
      <c r="A12" s="4" t="s">
        <v>570</v>
      </c>
    </row>
    <row r="13" spans="1:5">
      <c r="A13" s="3" t="s">
        <v>561</v>
      </c>
    </row>
    <row r="14" spans="1:5">
      <c r="A14" s="4" t="s">
        <v>567</v>
      </c>
      <c r="B14" s="6" t="n">
        <v>0</v>
      </c>
    </row>
    <row r="15" spans="1:5">
      <c r="A15" s="4" t="s">
        <v>571</v>
      </c>
    </row>
    <row r="16" spans="1:5">
      <c r="A16" s="3" t="s">
        <v>561</v>
      </c>
    </row>
    <row r="17" spans="1:5">
      <c r="A17" s="4" t="s">
        <v>572</v>
      </c>
      <c r="C17" s="5" t="n">
        <v>15264000</v>
      </c>
    </row>
    <row r="18" spans="1:5">
      <c r="A18" s="4" t="s">
        <v>573</v>
      </c>
      <c r="C18" s="5" t="n">
        <v>1554000</v>
      </c>
    </row>
    <row r="19" spans="1:5">
      <c r="A19" s="4" t="s">
        <v>574</v>
      </c>
      <c r="C19" s="6" t="n">
        <v>467000</v>
      </c>
    </row>
    <row r="20" spans="1:5">
      <c r="A20" s="4" t="s">
        <v>575</v>
      </c>
      <c r="C20" s="4" t="s">
        <v>576</v>
      </c>
    </row>
    <row r="21" spans="1:5">
      <c r="A21" s="4" t="s">
        <v>577</v>
      </c>
    </row>
    <row r="22" spans="1:5">
      <c r="A22" s="3" t="s">
        <v>561</v>
      </c>
    </row>
    <row r="23" spans="1:5">
      <c r="A23" s="4" t="s">
        <v>573</v>
      </c>
      <c r="C23" s="6" t="n">
        <v>1024000</v>
      </c>
    </row>
    <row r="24" spans="1:5">
      <c r="A24" s="4" t="s">
        <v>574</v>
      </c>
      <c r="C24" s="5" t="n">
        <v>594000</v>
      </c>
    </row>
    <row r="25" spans="1:5">
      <c r="A25" s="4" t="s">
        <v>578</v>
      </c>
    </row>
    <row r="26" spans="1:5">
      <c r="A26" s="3" t="s">
        <v>561</v>
      </c>
    </row>
    <row r="27" spans="1:5">
      <c r="A27" s="4" t="s">
        <v>579</v>
      </c>
      <c r="C27" s="5" t="n">
        <v>0</v>
      </c>
      <c r="D27" s="5" t="n">
        <v>0</v>
      </c>
    </row>
    <row r="28" spans="1:5">
      <c r="A28" s="4" t="s">
        <v>572</v>
      </c>
      <c r="C28" s="5" t="n">
        <v>7462000</v>
      </c>
    </row>
    <row r="29" spans="1:5">
      <c r="A29" s="4" t="s">
        <v>334</v>
      </c>
    </row>
    <row r="30" spans="1:5">
      <c r="A30" s="3" t="s">
        <v>561</v>
      </c>
    </row>
    <row r="31" spans="1:5">
      <c r="A31" s="4" t="s">
        <v>579</v>
      </c>
      <c r="C31" s="5" t="n">
        <v>-2772000</v>
      </c>
      <c r="D31" s="5" t="n">
        <v>-2616000</v>
      </c>
    </row>
    <row r="32" spans="1:5">
      <c r="A32" s="4" t="s">
        <v>572</v>
      </c>
      <c r="C32" s="5" t="n">
        <v>7231000</v>
      </c>
    </row>
    <row r="33" spans="1:5">
      <c r="A33" s="4" t="s">
        <v>580</v>
      </c>
    </row>
    <row r="34" spans="1:5">
      <c r="A34" s="3" t="s">
        <v>561</v>
      </c>
    </row>
    <row r="35" spans="1:5">
      <c r="A35" s="4" t="s">
        <v>579</v>
      </c>
      <c r="C35" s="5" t="n">
        <v>0</v>
      </c>
      <c r="D35" s="5" t="n">
        <v>0</v>
      </c>
    </row>
    <row r="36" spans="1:5">
      <c r="A36" s="4" t="s">
        <v>572</v>
      </c>
      <c r="C36" s="5" t="n">
        <v>374000</v>
      </c>
    </row>
    <row r="37" spans="1:5">
      <c r="A37" s="4" t="s">
        <v>581</v>
      </c>
    </row>
    <row r="38" spans="1:5">
      <c r="A38" s="3" t="s">
        <v>561</v>
      </c>
    </row>
    <row r="39" spans="1:5">
      <c r="A39" s="4" t="s">
        <v>579</v>
      </c>
      <c r="C39" s="5" t="n">
        <v>-45000</v>
      </c>
      <c r="D39" s="6" t="n">
        <v>1582000</v>
      </c>
    </row>
    <row r="40" spans="1:5">
      <c r="A40" s="4" t="s">
        <v>572</v>
      </c>
      <c r="C40" s="5" t="n">
        <v>0</v>
      </c>
    </row>
    <row r="41" spans="1:5">
      <c r="A41" s="4" t="s">
        <v>563</v>
      </c>
      <c r="E41" s="6" t="n">
        <v>3500000</v>
      </c>
    </row>
    <row r="42" spans="1:5">
      <c r="A42" s="4" t="s">
        <v>582</v>
      </c>
      <c r="C42"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4</v>
      </c>
    </row>
    <row r="3" spans="1:3">
      <c r="A3" s="4" t="s">
        <v>110</v>
      </c>
    </row>
    <row r="4" spans="1:3">
      <c r="A4" s="4" t="s">
        <v>131</v>
      </c>
      <c r="B4" s="7" t="n">
        <v>0.14</v>
      </c>
      <c r="C4" s="7" t="n">
        <v>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4</v>
      </c>
    </row>
    <row r="3" spans="1:3">
      <c r="A3" s="3" t="s">
        <v>188</v>
      </c>
    </row>
    <row r="4" spans="1:3">
      <c r="A4" s="4" t="s">
        <v>584</v>
      </c>
      <c r="B4" s="6" t="n">
        <v>3000</v>
      </c>
      <c r="C4" s="6" t="n">
        <v>-36000</v>
      </c>
    </row>
    <row r="5" spans="1:3">
      <c r="A5" s="4" t="s">
        <v>585</v>
      </c>
      <c r="B5" s="5" t="n">
        <v>134000</v>
      </c>
      <c r="C5" s="5" t="n">
        <v>56000</v>
      </c>
    </row>
    <row r="6" spans="1:3">
      <c r="A6" s="4" t="s">
        <v>586</v>
      </c>
      <c r="B6" s="5" t="n">
        <v>249000</v>
      </c>
      <c r="C6" s="5" t="n">
        <v>36000</v>
      </c>
    </row>
    <row r="7" spans="1:3">
      <c r="A7" s="4" t="s">
        <v>587</v>
      </c>
      <c r="B7" s="5" t="n">
        <v>386000</v>
      </c>
      <c r="C7" s="5" t="n">
        <v>56000</v>
      </c>
    </row>
    <row r="8" spans="1:3">
      <c r="A8" s="4" t="s">
        <v>588</v>
      </c>
      <c r="B8" s="5" t="n">
        <v>19000</v>
      </c>
      <c r="C8" s="5" t="n">
        <v>-86000</v>
      </c>
    </row>
    <row r="9" spans="1:3">
      <c r="A9" s="4" t="s">
        <v>589</v>
      </c>
      <c r="C9" s="5" t="n">
        <v>-5000</v>
      </c>
    </row>
    <row r="10" spans="1:3">
      <c r="A10" s="4" t="s">
        <v>590</v>
      </c>
      <c r="B10" s="5" t="n">
        <v>19068</v>
      </c>
      <c r="C10" s="5" t="n">
        <v>-91134</v>
      </c>
    </row>
    <row r="11" spans="1:3">
      <c r="A11" s="4" t="s">
        <v>591</v>
      </c>
      <c r="B11" s="6" t="n">
        <v>405267</v>
      </c>
      <c r="C11" s="6" t="n">
        <v>-345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2</v>
      </c>
      <c r="B1" s="2" t="s">
        <v>1</v>
      </c>
    </row>
    <row r="2" spans="1:3">
      <c r="B2" s="2" t="s">
        <v>2</v>
      </c>
      <c r="C2" s="2" t="s">
        <v>34</v>
      </c>
    </row>
    <row r="3" spans="1:3">
      <c r="A3" s="3" t="s">
        <v>188</v>
      </c>
    </row>
    <row r="4" spans="1:3">
      <c r="A4" s="4" t="s">
        <v>593</v>
      </c>
      <c r="B4" s="4" t="s">
        <v>594</v>
      </c>
      <c r="C4" s="4" t="s">
        <v>595</v>
      </c>
    </row>
    <row r="5" spans="1:3">
      <c r="A5" s="4" t="s">
        <v>596</v>
      </c>
      <c r="C5" s="4" t="s">
        <v>597</v>
      </c>
    </row>
    <row r="6" spans="1:3">
      <c r="A6" s="4" t="s">
        <v>598</v>
      </c>
      <c r="B6" s="4" t="s">
        <v>599</v>
      </c>
      <c r="C6" s="4" t="s">
        <v>600</v>
      </c>
    </row>
    <row r="7" spans="1:3">
      <c r="A7" s="4" t="s">
        <v>601</v>
      </c>
      <c r="B7" s="4" t="s">
        <v>602</v>
      </c>
      <c r="C7" s="4" t="s">
        <v>603</v>
      </c>
    </row>
    <row r="8" spans="1:3">
      <c r="A8" s="4" t="s">
        <v>604</v>
      </c>
      <c r="B8" s="4" t="s">
        <v>599</v>
      </c>
      <c r="C8" s="4" t="s">
        <v>605</v>
      </c>
    </row>
    <row r="9" spans="1:3">
      <c r="A9" s="4" t="s">
        <v>606</v>
      </c>
      <c r="B9" s="4" t="s">
        <v>607</v>
      </c>
      <c r="C9" s="4" t="s">
        <v>608</v>
      </c>
    </row>
    <row r="10" spans="1:3">
      <c r="A10" s="4" t="s">
        <v>609</v>
      </c>
      <c r="B10" s="4" t="s">
        <v>610</v>
      </c>
      <c r="C10" s="4" t="s">
        <v>611</v>
      </c>
    </row>
    <row r="11" spans="1:3">
      <c r="A11" s="4" t="s">
        <v>612</v>
      </c>
      <c r="C11" s="4" t="s">
        <v>613</v>
      </c>
    </row>
    <row r="12" spans="1:3">
      <c r="A12" s="4" t="s">
        <v>614</v>
      </c>
      <c r="B12" s="4" t="s">
        <v>615</v>
      </c>
    </row>
    <row r="13" spans="1:3">
      <c r="A13" s="4" t="s">
        <v>616</v>
      </c>
      <c r="B13" s="4" t="s">
        <v>617</v>
      </c>
      <c r="C13" s="4" t="s">
        <v>618</v>
      </c>
    </row>
    <row r="14" spans="1:3">
      <c r="A14" s="4" t="s">
        <v>619</v>
      </c>
      <c r="B14" s="4" t="s">
        <v>620</v>
      </c>
      <c r="C14" s="4" t="s">
        <v>6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4</v>
      </c>
    </row>
    <row r="2" spans="1:3">
      <c r="A2" s="3" t="s">
        <v>188</v>
      </c>
    </row>
    <row r="3" spans="1:3">
      <c r="A3" s="4" t="s">
        <v>623</v>
      </c>
      <c r="B3" s="6" t="n">
        <v>25</v>
      </c>
      <c r="C3" s="6" t="n">
        <v>22</v>
      </c>
    </row>
    <row r="4" spans="1:3">
      <c r="A4" s="4" t="s">
        <v>624</v>
      </c>
      <c r="B4" s="5" t="n">
        <v>1718</v>
      </c>
      <c r="C4" s="5" t="n">
        <v>1836</v>
      </c>
    </row>
    <row r="5" spans="1:3">
      <c r="A5" s="4" t="s">
        <v>625</v>
      </c>
      <c r="B5" s="5" t="n">
        <v>348</v>
      </c>
      <c r="C5" s="5" t="n">
        <v>245</v>
      </c>
    </row>
    <row r="6" spans="1:3">
      <c r="A6" s="4" t="s">
        <v>626</v>
      </c>
      <c r="B6" s="5" t="n">
        <v>3425</v>
      </c>
      <c r="C6" s="5" t="n">
        <v>2240</v>
      </c>
    </row>
    <row r="7" spans="1:3">
      <c r="A7" s="4" t="s">
        <v>56</v>
      </c>
      <c r="B7" s="5" t="n">
        <v>233</v>
      </c>
      <c r="C7" s="5" t="n">
        <v>238</v>
      </c>
    </row>
    <row r="8" spans="1:3">
      <c r="A8" s="4" t="s">
        <v>627</v>
      </c>
      <c r="B8" s="5" t="n">
        <v>499</v>
      </c>
      <c r="C8" s="5" t="n">
        <v>454</v>
      </c>
    </row>
    <row r="9" spans="1:3">
      <c r="A9" s="4" t="s">
        <v>628</v>
      </c>
      <c r="B9" s="5" t="n">
        <v>19</v>
      </c>
      <c r="C9" s="5" t="n">
        <v>106</v>
      </c>
    </row>
    <row r="10" spans="1:3">
      <c r="A10" s="4" t="s">
        <v>629</v>
      </c>
      <c r="B10" s="5" t="n">
        <v>275</v>
      </c>
      <c r="C10" s="5" t="n">
        <v>292</v>
      </c>
    </row>
    <row r="11" spans="1:3">
      <c r="A11" s="4" t="s">
        <v>630</v>
      </c>
      <c r="B11" s="5" t="n">
        <v>2885</v>
      </c>
      <c r="C11" s="5" t="n">
        <v>3063</v>
      </c>
    </row>
    <row r="12" spans="1:3">
      <c r="A12" s="4" t="s">
        <v>631</v>
      </c>
      <c r="B12" s="5" t="n">
        <v>845</v>
      </c>
      <c r="C12" s="5" t="n">
        <v>857</v>
      </c>
    </row>
    <row r="13" spans="1:3">
      <c r="A13" s="4" t="s">
        <v>616</v>
      </c>
      <c r="B13" s="5" t="n">
        <v>17</v>
      </c>
      <c r="C13" s="5" t="n">
        <v>16</v>
      </c>
    </row>
    <row r="14" spans="1:3">
      <c r="A14" s="4" t="s">
        <v>632</v>
      </c>
      <c r="B14" s="5" t="n">
        <v>10289</v>
      </c>
      <c r="C14" s="5" t="n">
        <v>9369</v>
      </c>
    </row>
    <row r="15" spans="1:3">
      <c r="A15" s="4" t="s">
        <v>566</v>
      </c>
      <c r="B15" s="5" t="n">
        <v>-9834</v>
      </c>
      <c r="C15" s="5" t="n">
        <v>-8713</v>
      </c>
    </row>
    <row r="16" spans="1:3">
      <c r="A16" s="4" t="s">
        <v>633</v>
      </c>
      <c r="B16" s="5" t="n">
        <v>455</v>
      </c>
      <c r="C16" s="5" t="n">
        <v>656</v>
      </c>
    </row>
    <row r="17" spans="1:3">
      <c r="A17" s="4" t="s">
        <v>303</v>
      </c>
      <c r="B17" s="5" t="n">
        <v>-436</v>
      </c>
      <c r="C17" s="5" t="n">
        <v>-618</v>
      </c>
    </row>
    <row r="18" spans="1:3">
      <c r="A18" s="4" t="s">
        <v>634</v>
      </c>
      <c r="B18" s="5" t="n">
        <v>-436</v>
      </c>
      <c r="C18" s="5" t="n">
        <v>-618</v>
      </c>
    </row>
    <row r="19" spans="1:3">
      <c r="A19" s="4" t="s">
        <v>635</v>
      </c>
      <c r="B19" s="6" t="n">
        <v>19</v>
      </c>
      <c r="C19" s="6" t="n">
        <v>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4</v>
      </c>
    </row>
    <row r="3" spans="1:3">
      <c r="A3" s="3" t="s">
        <v>188</v>
      </c>
    </row>
    <row r="4" spans="1:3">
      <c r="A4" s="4" t="s">
        <v>637</v>
      </c>
      <c r="B4" s="6" t="n">
        <v>41</v>
      </c>
      <c r="C4" s="6" t="n">
        <v>207</v>
      </c>
    </row>
    <row r="5" spans="1:3">
      <c r="A5" s="4" t="s">
        <v>638</v>
      </c>
      <c r="B5" s="5" t="n">
        <v>28</v>
      </c>
    </row>
    <row r="6" spans="1:3">
      <c r="A6" s="4" t="s">
        <v>639</v>
      </c>
      <c r="C6" s="5" t="n">
        <v>-101</v>
      </c>
    </row>
    <row r="7" spans="1:3">
      <c r="A7" s="4" t="s">
        <v>567</v>
      </c>
      <c r="B7" s="5" t="n">
        <v>-9</v>
      </c>
      <c r="C7" s="5" t="n">
        <v>-65</v>
      </c>
    </row>
    <row r="8" spans="1:3">
      <c r="A8" s="4" t="s">
        <v>640</v>
      </c>
      <c r="B8" s="6" t="n">
        <v>60</v>
      </c>
      <c r="C8" s="6" t="n">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6"/>
    <col customWidth="1" max="3" min="3" width="29"/>
  </cols>
  <sheetData>
    <row r="1" spans="1:3">
      <c r="A1" s="1" t="s">
        <v>641</v>
      </c>
      <c r="B1" s="2" t="s">
        <v>1</v>
      </c>
    </row>
    <row r="2" spans="1:3">
      <c r="B2" s="2" t="s">
        <v>642</v>
      </c>
      <c r="C2" s="2" t="s">
        <v>643</v>
      </c>
    </row>
    <row r="3" spans="1:3">
      <c r="A3" s="3" t="s">
        <v>333</v>
      </c>
    </row>
    <row r="4" spans="1:3">
      <c r="A4" s="4" t="s">
        <v>300</v>
      </c>
      <c r="B4" s="5" t="n">
        <v>4</v>
      </c>
    </row>
    <row r="5" spans="1:3">
      <c r="A5" s="4" t="s">
        <v>644</v>
      </c>
    </row>
    <row r="6" spans="1:3">
      <c r="A6" s="3" t="s">
        <v>333</v>
      </c>
    </row>
    <row r="7" spans="1:3">
      <c r="A7" s="4" t="s">
        <v>645</v>
      </c>
      <c r="B7" s="5" t="n">
        <v>1</v>
      </c>
      <c r="C7" s="5" t="n">
        <v>1</v>
      </c>
    </row>
    <row r="8" spans="1:3">
      <c r="A8" s="4" t="s">
        <v>646</v>
      </c>
    </row>
    <row r="9" spans="1:3">
      <c r="A9" s="3" t="s">
        <v>333</v>
      </c>
    </row>
    <row r="10" spans="1:3">
      <c r="A10" s="4" t="s">
        <v>645</v>
      </c>
      <c r="B10" s="5" t="n">
        <v>1</v>
      </c>
    </row>
    <row r="11" spans="1:3">
      <c r="A11" s="4" t="s">
        <v>647</v>
      </c>
    </row>
    <row r="12" spans="1:3">
      <c r="A12" s="3" t="s">
        <v>333</v>
      </c>
    </row>
    <row r="13" spans="1:3">
      <c r="A13" s="4" t="s">
        <v>645</v>
      </c>
      <c r="B13" s="5" t="n">
        <v>1</v>
      </c>
      <c r="C13" s="5" t="n">
        <v>1</v>
      </c>
    </row>
    <row r="14" spans="1:3">
      <c r="A14" s="4" t="s">
        <v>648</v>
      </c>
    </row>
    <row r="15" spans="1:3">
      <c r="A15" s="3" t="s">
        <v>333</v>
      </c>
    </row>
    <row r="16" spans="1:3">
      <c r="A16" s="4" t="s">
        <v>645</v>
      </c>
      <c r="C16" s="5" t="n">
        <v>2</v>
      </c>
    </row>
    <row r="17" spans="1:3">
      <c r="A17" s="4" t="s">
        <v>649</v>
      </c>
    </row>
    <row r="18" spans="1:3">
      <c r="A18" s="3" t="s">
        <v>333</v>
      </c>
    </row>
    <row r="19" spans="1:3">
      <c r="A19" s="4" t="s">
        <v>650</v>
      </c>
      <c r="B19" s="6" t="n">
        <v>159</v>
      </c>
      <c r="C19" s="6" t="n">
        <v>93</v>
      </c>
    </row>
    <row r="20" spans="1:3">
      <c r="A20" s="4" t="s">
        <v>651</v>
      </c>
    </row>
    <row r="21" spans="1:3">
      <c r="A21" s="3" t="s">
        <v>333</v>
      </c>
    </row>
    <row r="22" spans="1:3">
      <c r="A22" s="4" t="s">
        <v>652</v>
      </c>
      <c r="B22" s="4" t="s">
        <v>653</v>
      </c>
      <c r="C22" s="4" t="s">
        <v>653</v>
      </c>
    </row>
    <row r="23" spans="1:3">
      <c r="A23" s="4" t="s">
        <v>654</v>
      </c>
    </row>
    <row r="24" spans="1:3">
      <c r="A24" s="3" t="s">
        <v>333</v>
      </c>
    </row>
    <row r="25" spans="1:3">
      <c r="A25" s="4" t="s">
        <v>652</v>
      </c>
      <c r="B25" s="4" t="s">
        <v>655</v>
      </c>
      <c r="C25" s="4" t="s">
        <v>655</v>
      </c>
    </row>
    <row r="26" spans="1:3">
      <c r="A26" s="4" t="s">
        <v>656</v>
      </c>
    </row>
    <row r="27" spans="1:3">
      <c r="A27" s="3" t="s">
        <v>333</v>
      </c>
    </row>
    <row r="28" spans="1:3">
      <c r="A28" s="4" t="s">
        <v>652</v>
      </c>
      <c r="B28" s="4" t="s">
        <v>657</v>
      </c>
    </row>
    <row r="29" spans="1:3">
      <c r="A29" s="4" t="s">
        <v>658</v>
      </c>
    </row>
    <row r="30" spans="1:3">
      <c r="A30" s="3" t="s">
        <v>333</v>
      </c>
    </row>
    <row r="31" spans="1:3">
      <c r="A31" s="4" t="s">
        <v>652</v>
      </c>
      <c r="B31" s="4" t="s">
        <v>659</v>
      </c>
    </row>
    <row r="32" spans="1:3">
      <c r="A32" s="4" t="s">
        <v>645</v>
      </c>
      <c r="B32" s="5" t="n">
        <v>1</v>
      </c>
    </row>
    <row r="33" spans="1:3">
      <c r="A33" s="4" t="s">
        <v>660</v>
      </c>
    </row>
    <row r="34" spans="1:3">
      <c r="A34" s="3" t="s">
        <v>333</v>
      </c>
    </row>
    <row r="35" spans="1:3">
      <c r="A35" s="4" t="s">
        <v>652</v>
      </c>
      <c r="B35" s="4" t="s">
        <v>661</v>
      </c>
      <c r="C35" s="4" t="s">
        <v>594</v>
      </c>
    </row>
    <row r="36" spans="1:3">
      <c r="A36" s="4" t="s">
        <v>662</v>
      </c>
    </row>
    <row r="37" spans="1:3">
      <c r="A37" s="3" t="s">
        <v>333</v>
      </c>
    </row>
    <row r="38" spans="1:3">
      <c r="A38" s="4" t="s">
        <v>645</v>
      </c>
      <c r="B38" s="5" t="n">
        <v>2</v>
      </c>
    </row>
    <row r="39" spans="1:3">
      <c r="A39" s="4" t="s">
        <v>663</v>
      </c>
    </row>
    <row r="40" spans="1:3">
      <c r="A40" s="3" t="s">
        <v>333</v>
      </c>
    </row>
    <row r="41" spans="1:3">
      <c r="A41" s="4" t="s">
        <v>652</v>
      </c>
      <c r="B41" s="4" t="s">
        <v>664</v>
      </c>
      <c r="C41" s="4" t="s">
        <v>665</v>
      </c>
    </row>
    <row r="42" spans="1:3">
      <c r="A42" s="4" t="s">
        <v>666</v>
      </c>
    </row>
    <row r="43" spans="1:3">
      <c r="A43" s="3" t="s">
        <v>333</v>
      </c>
    </row>
    <row r="44" spans="1:3">
      <c r="A44" s="4" t="s">
        <v>652</v>
      </c>
      <c r="B44" s="4" t="s">
        <v>661</v>
      </c>
      <c r="C44" s="4" t="s">
        <v>6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7</v>
      </c>
      <c r="B1" s="2" t="s">
        <v>327</v>
      </c>
      <c r="J1" s="2" t="s">
        <v>1</v>
      </c>
    </row>
    <row r="2" spans="1:11">
      <c r="B2" s="2" t="s">
        <v>2</v>
      </c>
      <c r="C2" s="2" t="s">
        <v>328</v>
      </c>
      <c r="D2" s="2" t="s">
        <v>4</v>
      </c>
      <c r="E2" s="2" t="s">
        <v>329</v>
      </c>
      <c r="F2" s="2" t="s">
        <v>34</v>
      </c>
      <c r="G2" s="2" t="s">
        <v>330</v>
      </c>
      <c r="H2" s="2" t="s">
        <v>331</v>
      </c>
      <c r="I2" s="2" t="s">
        <v>332</v>
      </c>
      <c r="J2" s="2" t="s">
        <v>2</v>
      </c>
      <c r="K2" s="2" t="s">
        <v>34</v>
      </c>
    </row>
    <row r="3" spans="1:11">
      <c r="A3" s="3" t="s">
        <v>333</v>
      </c>
    </row>
    <row r="4" spans="1:11">
      <c r="A4" s="4" t="s">
        <v>81</v>
      </c>
      <c r="B4" s="6" t="n">
        <v>18659000</v>
      </c>
      <c r="C4" s="6" t="n">
        <v>15292000</v>
      </c>
      <c r="D4" s="6" t="n">
        <v>15038000</v>
      </c>
      <c r="E4" s="6" t="n">
        <v>16774000</v>
      </c>
      <c r="F4" s="6" t="n">
        <v>19043000</v>
      </c>
      <c r="G4" s="6" t="n">
        <v>20412000</v>
      </c>
      <c r="H4" s="6" t="n">
        <v>22068000</v>
      </c>
      <c r="I4" s="6" t="n">
        <v>20800000</v>
      </c>
      <c r="J4" s="6" t="n">
        <v>65762946</v>
      </c>
      <c r="K4" s="6" t="n">
        <v>82322618</v>
      </c>
    </row>
    <row r="5" spans="1:11">
      <c r="A5" s="4" t="s">
        <v>82</v>
      </c>
      <c r="J5" s="5" t="n">
        <v>44455697</v>
      </c>
      <c r="K5" s="5" t="n">
        <v>61486379</v>
      </c>
    </row>
    <row r="6" spans="1:11">
      <c r="A6" s="4" t="s">
        <v>83</v>
      </c>
      <c r="J6" s="5" t="n">
        <v>21307249</v>
      </c>
      <c r="K6" s="5" t="n">
        <v>20836239</v>
      </c>
    </row>
    <row r="7" spans="1:11">
      <c r="A7" s="4" t="s">
        <v>85</v>
      </c>
      <c r="J7" s="5" t="n">
        <v>27501691</v>
      </c>
      <c r="K7" s="5" t="n">
        <v>28699138</v>
      </c>
    </row>
    <row r="8" spans="1:11">
      <c r="A8" s="4" t="s">
        <v>86</v>
      </c>
      <c r="K8" s="5" t="n">
        <v>1617389</v>
      </c>
    </row>
    <row r="9" spans="1:11">
      <c r="A9" s="4" t="s">
        <v>87</v>
      </c>
      <c r="J9" s="5" t="n">
        <v>363676</v>
      </c>
      <c r="K9" s="5" t="n">
        <v>2284541</v>
      </c>
    </row>
    <row r="10" spans="1:11">
      <c r="A10" s="4" t="s">
        <v>89</v>
      </c>
      <c r="B10" s="5" t="n">
        <v>-260000</v>
      </c>
      <c r="C10" s="6" t="n">
        <v>-1602000</v>
      </c>
      <c r="D10" s="6" t="n">
        <v>-2722000</v>
      </c>
      <c r="E10" s="6" t="n">
        <v>-1974000</v>
      </c>
      <c r="F10" s="5" t="n">
        <v>-1584000</v>
      </c>
      <c r="G10" s="6" t="n">
        <v>-4654000</v>
      </c>
      <c r="H10" s="6" t="n">
        <v>-4067000</v>
      </c>
      <c r="I10" s="6" t="n">
        <v>-1460000</v>
      </c>
      <c r="J10" s="5" t="n">
        <v>-6558118</v>
      </c>
      <c r="K10" s="5" t="n">
        <v>-11764829</v>
      </c>
    </row>
    <row r="11" spans="1:11">
      <c r="A11" s="4" t="s">
        <v>668</v>
      </c>
      <c r="J11" s="5" t="n">
        <v>171650</v>
      </c>
      <c r="K11" s="5" t="n">
        <v>-95306</v>
      </c>
    </row>
    <row r="12" spans="1:11">
      <c r="A12" s="4" t="s">
        <v>95</v>
      </c>
      <c r="J12" s="5" t="n">
        <v>-6386468</v>
      </c>
      <c r="K12" s="5" t="n">
        <v>-11860135</v>
      </c>
    </row>
    <row r="13" spans="1:11">
      <c r="A13" s="4" t="s">
        <v>135</v>
      </c>
      <c r="J13" s="5" t="n">
        <v>2214848</v>
      </c>
      <c r="K13" s="5" t="n">
        <v>3186458</v>
      </c>
    </row>
    <row r="14" spans="1:11">
      <c r="A14" s="4" t="s">
        <v>142</v>
      </c>
      <c r="J14" s="5" t="n">
        <v>764000</v>
      </c>
      <c r="K14" s="5" t="n">
        <v>773000</v>
      </c>
    </row>
    <row r="15" spans="1:11">
      <c r="A15" s="4" t="s">
        <v>669</v>
      </c>
      <c r="B15" s="5" t="n">
        <v>53321164</v>
      </c>
      <c r="F15" s="5" t="n">
        <v>58146261</v>
      </c>
      <c r="J15" s="5" t="n">
        <v>53321164</v>
      </c>
      <c r="K15" s="5" t="n">
        <v>58146261</v>
      </c>
    </row>
    <row r="16" spans="1:11">
      <c r="A16" s="4" t="s">
        <v>670</v>
      </c>
    </row>
    <row r="17" spans="1:11">
      <c r="A17" s="3" t="s">
        <v>333</v>
      </c>
    </row>
    <row r="18" spans="1:11">
      <c r="A18" s="4" t="s">
        <v>81</v>
      </c>
      <c r="J18" s="5" t="n">
        <v>-951000</v>
      </c>
      <c r="K18" s="5" t="n">
        <v>-891000</v>
      </c>
    </row>
    <row r="19" spans="1:11">
      <c r="A19" s="4" t="s">
        <v>82</v>
      </c>
      <c r="J19" s="5" t="n">
        <v>-89000</v>
      </c>
      <c r="K19" s="5" t="n">
        <v>-91000</v>
      </c>
    </row>
    <row r="20" spans="1:11">
      <c r="A20" s="4" t="s">
        <v>83</v>
      </c>
      <c r="J20" s="5" t="n">
        <v>-862000</v>
      </c>
      <c r="K20" s="5" t="n">
        <v>-800000</v>
      </c>
    </row>
    <row r="21" spans="1:11">
      <c r="A21" s="4" t="s">
        <v>85</v>
      </c>
      <c r="J21" s="5" t="n">
        <v>-862000</v>
      </c>
      <c r="K21" s="5" t="n">
        <v>-800000</v>
      </c>
    </row>
    <row r="22" spans="1:11">
      <c r="A22" s="4" t="s">
        <v>669</v>
      </c>
      <c r="B22" s="5" t="n">
        <v>-27000</v>
      </c>
      <c r="F22" s="5" t="n">
        <v>-27000</v>
      </c>
      <c r="J22" s="5" t="n">
        <v>-27000</v>
      </c>
      <c r="K22" s="5" t="n">
        <v>-27000</v>
      </c>
    </row>
    <row r="23" spans="1:11">
      <c r="A23" s="4" t="s">
        <v>343</v>
      </c>
    </row>
    <row r="24" spans="1:11">
      <c r="A24" s="3" t="s">
        <v>333</v>
      </c>
    </row>
    <row r="25" spans="1:11">
      <c r="A25" s="4" t="s">
        <v>81</v>
      </c>
      <c r="J25" s="5" t="n">
        <v>36470000</v>
      </c>
      <c r="K25" s="5" t="n">
        <v>38541000</v>
      </c>
    </row>
    <row r="26" spans="1:11">
      <c r="A26" s="4" t="s">
        <v>82</v>
      </c>
      <c r="J26" s="5" t="n">
        <v>19775000</v>
      </c>
      <c r="K26" s="5" t="n">
        <v>21779000</v>
      </c>
    </row>
    <row r="27" spans="1:11">
      <c r="A27" s="4" t="s">
        <v>83</v>
      </c>
      <c r="J27" s="5" t="n">
        <v>16695000</v>
      </c>
      <c r="K27" s="5" t="n">
        <v>16762000</v>
      </c>
    </row>
    <row r="28" spans="1:11">
      <c r="A28" s="4" t="s">
        <v>85</v>
      </c>
      <c r="J28" s="5" t="n">
        <v>14812000</v>
      </c>
      <c r="K28" s="5" t="n">
        <v>15371000</v>
      </c>
    </row>
    <row r="29" spans="1:11">
      <c r="A29" s="4" t="s">
        <v>89</v>
      </c>
      <c r="J29" s="5" t="n">
        <v>1883000</v>
      </c>
      <c r="K29" s="5" t="n">
        <v>1391000</v>
      </c>
    </row>
    <row r="30" spans="1:11">
      <c r="A30" s="4" t="s">
        <v>668</v>
      </c>
      <c r="J30" s="5" t="n">
        <v>-31000</v>
      </c>
      <c r="K30" s="5" t="n">
        <v>10000</v>
      </c>
    </row>
    <row r="31" spans="1:11">
      <c r="A31" s="4" t="s">
        <v>95</v>
      </c>
      <c r="J31" s="5" t="n">
        <v>1852000</v>
      </c>
      <c r="K31" s="5" t="n">
        <v>1401000</v>
      </c>
    </row>
    <row r="32" spans="1:11">
      <c r="A32" s="4" t="s">
        <v>135</v>
      </c>
      <c r="J32" s="5" t="n">
        <v>420000</v>
      </c>
      <c r="K32" s="5" t="n">
        <v>705000</v>
      </c>
    </row>
    <row r="33" spans="1:11">
      <c r="A33" s="4" t="s">
        <v>142</v>
      </c>
      <c r="J33" s="5" t="n">
        <v>81000</v>
      </c>
      <c r="K33" s="5" t="n">
        <v>232000</v>
      </c>
    </row>
    <row r="34" spans="1:11">
      <c r="A34" s="4" t="s">
        <v>669</v>
      </c>
      <c r="B34" s="5" t="n">
        <v>19228000</v>
      </c>
      <c r="F34" s="5" t="n">
        <v>12543000</v>
      </c>
      <c r="J34" s="5" t="n">
        <v>19228000</v>
      </c>
      <c r="K34" s="5" t="n">
        <v>12543000</v>
      </c>
    </row>
    <row r="35" spans="1:11">
      <c r="A35" s="4" t="s">
        <v>350</v>
      </c>
    </row>
    <row r="36" spans="1:11">
      <c r="A36" s="3" t="s">
        <v>333</v>
      </c>
    </row>
    <row r="37" spans="1:11">
      <c r="A37" s="4" t="s">
        <v>81</v>
      </c>
      <c r="J37" s="5" t="n">
        <v>23410000</v>
      </c>
      <c r="K37" s="5" t="n">
        <v>32384000</v>
      </c>
    </row>
    <row r="38" spans="1:11">
      <c r="A38" s="4" t="s">
        <v>82</v>
      </c>
      <c r="J38" s="5" t="n">
        <v>19725000</v>
      </c>
      <c r="K38" s="5" t="n">
        <v>30964000</v>
      </c>
    </row>
    <row r="39" spans="1:11">
      <c r="A39" s="4" t="s">
        <v>83</v>
      </c>
      <c r="J39" s="5" t="n">
        <v>3685000</v>
      </c>
      <c r="K39" s="5" t="n">
        <v>1420000</v>
      </c>
    </row>
    <row r="40" spans="1:11">
      <c r="A40" s="4" t="s">
        <v>85</v>
      </c>
      <c r="J40" s="5" t="n">
        <v>8393000</v>
      </c>
      <c r="K40" s="5" t="n">
        <v>8900000</v>
      </c>
    </row>
    <row r="41" spans="1:11">
      <c r="A41" s="4" t="s">
        <v>671</v>
      </c>
      <c r="J41" s="5" t="n">
        <v>364000</v>
      </c>
      <c r="K41" s="5" t="n">
        <v>2285000</v>
      </c>
    </row>
    <row r="42" spans="1:11">
      <c r="A42" s="4" t="s">
        <v>89</v>
      </c>
      <c r="J42" s="5" t="n">
        <v>-5072000</v>
      </c>
      <c r="K42" s="5" t="n">
        <v>-9765000</v>
      </c>
    </row>
    <row r="43" spans="1:11">
      <c r="A43" s="4" t="s">
        <v>668</v>
      </c>
      <c r="J43" s="5" t="n">
        <v>-52000</v>
      </c>
      <c r="K43" s="5" t="n">
        <v>-123000</v>
      </c>
    </row>
    <row r="44" spans="1:11">
      <c r="A44" s="4" t="s">
        <v>95</v>
      </c>
      <c r="J44" s="5" t="n">
        <v>-5124000</v>
      </c>
      <c r="K44" s="5" t="n">
        <v>-9888000</v>
      </c>
    </row>
    <row r="45" spans="1:11">
      <c r="A45" s="4" t="s">
        <v>135</v>
      </c>
      <c r="J45" s="5" t="n">
        <v>1551000</v>
      </c>
      <c r="K45" s="5" t="n">
        <v>2155000</v>
      </c>
    </row>
    <row r="46" spans="1:11">
      <c r="A46" s="4" t="s">
        <v>142</v>
      </c>
      <c r="J46" s="5" t="n">
        <v>542000</v>
      </c>
      <c r="K46" s="5" t="n">
        <v>397000</v>
      </c>
    </row>
    <row r="47" spans="1:11">
      <c r="A47" s="4" t="s">
        <v>669</v>
      </c>
      <c r="B47" s="5" t="n">
        <v>12298000</v>
      </c>
      <c r="F47" s="5" t="n">
        <v>18359000</v>
      </c>
      <c r="J47" s="5" t="n">
        <v>12298000</v>
      </c>
      <c r="K47" s="5" t="n">
        <v>18359000</v>
      </c>
    </row>
    <row r="48" spans="1:11">
      <c r="A48" s="4" t="s">
        <v>356</v>
      </c>
    </row>
    <row r="49" spans="1:11">
      <c r="A49" s="3" t="s">
        <v>333</v>
      </c>
    </row>
    <row r="50" spans="1:11">
      <c r="A50" s="4" t="s">
        <v>81</v>
      </c>
      <c r="J50" s="5" t="n">
        <v>5134000</v>
      </c>
      <c r="K50" s="5" t="n">
        <v>11210000</v>
      </c>
    </row>
    <row r="51" spans="1:11">
      <c r="A51" s="4" t="s">
        <v>82</v>
      </c>
      <c r="J51" s="5" t="n">
        <v>3830000</v>
      </c>
      <c r="K51" s="5" t="n">
        <v>8437000</v>
      </c>
    </row>
    <row r="52" spans="1:11">
      <c r="A52" s="4" t="s">
        <v>83</v>
      </c>
      <c r="J52" s="5" t="n">
        <v>1304000</v>
      </c>
      <c r="K52" s="5" t="n">
        <v>2773000</v>
      </c>
    </row>
    <row r="53" spans="1:11">
      <c r="A53" s="4" t="s">
        <v>85</v>
      </c>
      <c r="J53" s="5" t="n">
        <v>1879000</v>
      </c>
      <c r="K53" s="5" t="n">
        <v>2101000</v>
      </c>
    </row>
    <row r="54" spans="1:11">
      <c r="A54" s="4" t="s">
        <v>86</v>
      </c>
      <c r="K54" s="5" t="n">
        <v>1463000</v>
      </c>
    </row>
    <row r="55" spans="1:11">
      <c r="A55" s="4" t="s">
        <v>89</v>
      </c>
      <c r="J55" s="5" t="n">
        <v>-575000</v>
      </c>
      <c r="K55" s="5" t="n">
        <v>-791000</v>
      </c>
    </row>
    <row r="56" spans="1:11">
      <c r="A56" s="4" t="s">
        <v>668</v>
      </c>
      <c r="J56" s="5" t="n">
        <v>3000</v>
      </c>
    </row>
    <row r="57" spans="1:11">
      <c r="A57" s="4" t="s">
        <v>95</v>
      </c>
      <c r="J57" s="5" t="n">
        <v>-572000</v>
      </c>
      <c r="K57" s="5" t="n">
        <v>-791000</v>
      </c>
    </row>
    <row r="58" spans="1:11">
      <c r="A58" s="4" t="s">
        <v>135</v>
      </c>
      <c r="J58" s="5" t="n">
        <v>179000</v>
      </c>
      <c r="K58" s="5" t="n">
        <v>269000</v>
      </c>
    </row>
    <row r="59" spans="1:11">
      <c r="A59" s="4" t="s">
        <v>142</v>
      </c>
      <c r="K59" s="5" t="n">
        <v>8000</v>
      </c>
    </row>
    <row r="60" spans="1:11">
      <c r="A60" s="4" t="s">
        <v>669</v>
      </c>
      <c r="B60" s="5" t="n">
        <v>2572000</v>
      </c>
      <c r="F60" s="5" t="n">
        <v>1073000</v>
      </c>
      <c r="J60" s="5" t="n">
        <v>2572000</v>
      </c>
      <c r="K60" s="5" t="n">
        <v>1073000</v>
      </c>
    </row>
    <row r="61" spans="1:11">
      <c r="A61" s="4" t="s">
        <v>334</v>
      </c>
    </row>
    <row r="62" spans="1:11">
      <c r="A62" s="3" t="s">
        <v>333</v>
      </c>
    </row>
    <row r="63" spans="1:11">
      <c r="A63" s="4" t="s">
        <v>81</v>
      </c>
      <c r="J63" s="5" t="n">
        <v>1700000</v>
      </c>
      <c r="K63" s="5" t="n">
        <v>1079000</v>
      </c>
    </row>
    <row r="64" spans="1:11">
      <c r="A64" s="4" t="s">
        <v>82</v>
      </c>
      <c r="J64" s="5" t="n">
        <v>1215000</v>
      </c>
      <c r="K64" s="5" t="n">
        <v>398000</v>
      </c>
    </row>
    <row r="65" spans="1:11">
      <c r="A65" s="4" t="s">
        <v>83</v>
      </c>
      <c r="J65" s="5" t="n">
        <v>485000</v>
      </c>
      <c r="K65" s="5" t="n">
        <v>681000</v>
      </c>
    </row>
    <row r="66" spans="1:11">
      <c r="A66" s="4" t="s">
        <v>85</v>
      </c>
      <c r="J66" s="5" t="n">
        <v>3279000</v>
      </c>
      <c r="K66" s="5" t="n">
        <v>3127000</v>
      </c>
    </row>
    <row r="67" spans="1:11">
      <c r="A67" s="4" t="s">
        <v>86</v>
      </c>
      <c r="K67" s="5" t="n">
        <v>154000</v>
      </c>
    </row>
    <row r="68" spans="1:11">
      <c r="A68" s="4" t="s">
        <v>89</v>
      </c>
      <c r="J68" s="5" t="n">
        <v>-2794000</v>
      </c>
      <c r="K68" s="5" t="n">
        <v>-2600000</v>
      </c>
    </row>
    <row r="69" spans="1:11">
      <c r="A69" s="4" t="s">
        <v>668</v>
      </c>
      <c r="J69" s="5" t="n">
        <v>22000</v>
      </c>
      <c r="K69" s="5" t="n">
        <v>-15000</v>
      </c>
    </row>
    <row r="70" spans="1:11">
      <c r="A70" s="4" t="s">
        <v>95</v>
      </c>
      <c r="J70" s="5" t="n">
        <v>-2772000</v>
      </c>
      <c r="K70" s="5" t="n">
        <v>-2615000</v>
      </c>
    </row>
    <row r="71" spans="1:11">
      <c r="A71" s="4" t="s">
        <v>135</v>
      </c>
      <c r="J71" s="5" t="n">
        <v>65000</v>
      </c>
      <c r="K71" s="5" t="n">
        <v>57000</v>
      </c>
    </row>
    <row r="72" spans="1:11">
      <c r="A72" s="4" t="s">
        <v>142</v>
      </c>
      <c r="J72" s="5" t="n">
        <v>127000</v>
      </c>
      <c r="K72" s="5" t="n">
        <v>69000</v>
      </c>
    </row>
    <row r="73" spans="1:11">
      <c r="A73" s="4" t="s">
        <v>669</v>
      </c>
      <c r="B73" s="5" t="n">
        <v>1894000</v>
      </c>
      <c r="F73" s="5" t="n">
        <v>1229000</v>
      </c>
      <c r="J73" s="5" t="n">
        <v>1894000</v>
      </c>
      <c r="K73" s="5" t="n">
        <v>1229000</v>
      </c>
    </row>
    <row r="74" spans="1:11">
      <c r="A74" s="4" t="s">
        <v>672</v>
      </c>
    </row>
    <row r="75" spans="1:11">
      <c r="A75" s="3" t="s">
        <v>333</v>
      </c>
    </row>
    <row r="76" spans="1:11">
      <c r="A76" s="4" t="s">
        <v>668</v>
      </c>
      <c r="J76" s="5" t="n">
        <v>230000</v>
      </c>
      <c r="K76" s="5" t="n">
        <v>33000</v>
      </c>
    </row>
    <row r="77" spans="1:11">
      <c r="A77" s="4" t="s">
        <v>95</v>
      </c>
      <c r="J77" s="5" t="n">
        <v>230000</v>
      </c>
      <c r="K77" s="5" t="n">
        <v>33000</v>
      </c>
    </row>
    <row r="78" spans="1:11">
      <c r="A78" s="4" t="s">
        <v>142</v>
      </c>
      <c r="J78" s="5" t="n">
        <v>14000</v>
      </c>
      <c r="K78" s="5" t="n">
        <v>67000</v>
      </c>
    </row>
    <row r="79" spans="1:11">
      <c r="A79" s="4" t="s">
        <v>669</v>
      </c>
      <c r="B79" s="6" t="n">
        <v>17356000</v>
      </c>
      <c r="F79" s="6" t="n">
        <v>24969000</v>
      </c>
      <c r="J79" s="6" t="n">
        <v>17356000</v>
      </c>
      <c r="K79" s="6" t="n">
        <v>24969000</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673</v>
      </c>
      <c r="B1" s="2" t="s">
        <v>327</v>
      </c>
      <c r="C1" s="2" t="s">
        <v>1</v>
      </c>
    </row>
    <row r="2" spans="1:4">
      <c r="B2" s="2" t="s">
        <v>331</v>
      </c>
      <c r="C2" s="2" t="s">
        <v>2</v>
      </c>
      <c r="D2" s="2" t="s">
        <v>34</v>
      </c>
    </row>
    <row r="3" spans="1:4">
      <c r="A3" s="3" t="s">
        <v>194</v>
      </c>
    </row>
    <row r="4" spans="1:4">
      <c r="A4" s="4" t="s">
        <v>399</v>
      </c>
      <c r="B4" s="6" t="n">
        <v>1463000</v>
      </c>
    </row>
    <row r="5" spans="1:4">
      <c r="A5" s="4" t="s">
        <v>674</v>
      </c>
      <c r="C5" s="6" t="n">
        <v>0</v>
      </c>
      <c r="D5" s="6"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4</v>
      </c>
    </row>
    <row r="2" spans="1:3">
      <c r="A2" s="3" t="s">
        <v>676</v>
      </c>
    </row>
    <row r="3" spans="1:3">
      <c r="A3" s="4" t="s">
        <v>677</v>
      </c>
      <c r="B3" s="6" t="n">
        <v>8428</v>
      </c>
      <c r="C3" s="6" t="n">
        <v>6193</v>
      </c>
    </row>
    <row r="4" spans="1:3">
      <c r="A4" s="4" t="s">
        <v>37</v>
      </c>
      <c r="C4" s="5" t="n">
        <v>5541</v>
      </c>
    </row>
    <row r="5" spans="1:3">
      <c r="A5" s="4" t="s">
        <v>678</v>
      </c>
      <c r="C5" s="5" t="n">
        <v>11734</v>
      </c>
    </row>
    <row r="6" spans="1:3">
      <c r="A6" s="4" t="s">
        <v>679</v>
      </c>
    </row>
    <row r="7" spans="1:3">
      <c r="A7" s="3" t="s">
        <v>676</v>
      </c>
    </row>
    <row r="8" spans="1:3">
      <c r="A8" s="4" t="s">
        <v>677</v>
      </c>
      <c r="B8" s="5" t="n">
        <v>8428</v>
      </c>
      <c r="C8" s="5" t="n">
        <v>6193</v>
      </c>
    </row>
    <row r="9" spans="1:3">
      <c r="A9" s="4" t="s">
        <v>678</v>
      </c>
      <c r="C9" s="5" t="n">
        <v>6193</v>
      </c>
    </row>
    <row r="10" spans="1:3">
      <c r="A10" s="4" t="s">
        <v>680</v>
      </c>
    </row>
    <row r="11" spans="1:3">
      <c r="A11" s="3" t="s">
        <v>676</v>
      </c>
    </row>
    <row r="12" spans="1:3">
      <c r="A12" s="4" t="s">
        <v>37</v>
      </c>
      <c r="C12" s="5" t="n">
        <v>5541</v>
      </c>
    </row>
    <row r="13" spans="1:3">
      <c r="A13" s="4" t="s">
        <v>678</v>
      </c>
      <c r="C13" s="5" t="n">
        <v>5541</v>
      </c>
    </row>
    <row r="14" spans="1:3">
      <c r="A14" s="4" t="s">
        <v>681</v>
      </c>
    </row>
    <row r="15" spans="1:3">
      <c r="A15" s="3" t="s">
        <v>676</v>
      </c>
    </row>
    <row r="16" spans="1:3">
      <c r="A16" s="4" t="s">
        <v>677</v>
      </c>
      <c r="B16" s="5" t="n">
        <v>8428</v>
      </c>
      <c r="C16" s="5" t="n">
        <v>6193</v>
      </c>
    </row>
    <row r="17" spans="1:3">
      <c r="A17" s="4" t="s">
        <v>682</v>
      </c>
    </row>
    <row r="18" spans="1:3">
      <c r="A18" s="3" t="s">
        <v>676</v>
      </c>
    </row>
    <row r="19" spans="1:3">
      <c r="A19" s="4" t="s">
        <v>677</v>
      </c>
      <c r="B19" s="6" t="n">
        <v>8428</v>
      </c>
      <c r="C19" s="5" t="n">
        <v>6193</v>
      </c>
    </row>
    <row r="20" spans="1:3">
      <c r="A20" s="4" t="s">
        <v>683</v>
      </c>
    </row>
    <row r="21" spans="1:3">
      <c r="A21" s="3" t="s">
        <v>676</v>
      </c>
    </row>
    <row r="22" spans="1:3">
      <c r="A22" s="4" t="s">
        <v>37</v>
      </c>
      <c r="C22" s="5" t="n">
        <v>4544</v>
      </c>
    </row>
    <row r="23" spans="1:3">
      <c r="A23" s="4" t="s">
        <v>684</v>
      </c>
    </row>
    <row r="24" spans="1:3">
      <c r="A24" s="3" t="s">
        <v>676</v>
      </c>
    </row>
    <row r="25" spans="1:3">
      <c r="A25" s="4" t="s">
        <v>37</v>
      </c>
      <c r="C25" s="5" t="n">
        <v>4544</v>
      </c>
    </row>
    <row r="26" spans="1:3">
      <c r="A26" s="4" t="s">
        <v>685</v>
      </c>
    </row>
    <row r="27" spans="1:3">
      <c r="A27" s="3" t="s">
        <v>676</v>
      </c>
    </row>
    <row r="28" spans="1:3">
      <c r="A28" s="4" t="s">
        <v>37</v>
      </c>
      <c r="C28" s="5" t="n">
        <v>997</v>
      </c>
    </row>
    <row r="29" spans="1:3">
      <c r="A29" s="4" t="s">
        <v>686</v>
      </c>
    </row>
    <row r="30" spans="1:3">
      <c r="A30" s="3" t="s">
        <v>676</v>
      </c>
    </row>
    <row r="31" spans="1:3">
      <c r="A31" s="4" t="s">
        <v>37</v>
      </c>
      <c r="C31" s="6" t="n">
        <v>9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7</v>
      </c>
      <c r="B1" s="2" t="s">
        <v>1</v>
      </c>
    </row>
    <row r="2" spans="1:3">
      <c r="B2" s="2" t="s">
        <v>2</v>
      </c>
      <c r="C2" s="2" t="s">
        <v>34</v>
      </c>
    </row>
    <row r="3" spans="1:3">
      <c r="A3" s="3" t="s">
        <v>197</v>
      </c>
    </row>
    <row r="4" spans="1:3">
      <c r="A4" s="4" t="s">
        <v>87</v>
      </c>
      <c r="B4" s="6" t="n">
        <v>363676</v>
      </c>
      <c r="C4" s="6" t="n">
        <v>2284541</v>
      </c>
    </row>
    <row r="5" spans="1:3">
      <c r="A5" s="4" t="s">
        <v>688</v>
      </c>
      <c r="B5" s="5" t="n">
        <v>0</v>
      </c>
    </row>
    <row r="6" spans="1:3">
      <c r="A6" s="4" t="s">
        <v>689</v>
      </c>
      <c r="B6" s="6" t="n">
        <v>364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90</v>
      </c>
      <c r="B1" s="2" t="s">
        <v>691</v>
      </c>
    </row>
    <row r="2" spans="1:2">
      <c r="A2" s="3" t="s">
        <v>178</v>
      </c>
    </row>
    <row r="3" spans="1:2">
      <c r="A3" s="4" t="s">
        <v>692</v>
      </c>
      <c r="B3" s="6" t="n">
        <v>10000000</v>
      </c>
    </row>
    <row r="4" spans="1:2">
      <c r="A4" s="4" t="s">
        <v>693</v>
      </c>
      <c r="B4" s="4" t="s">
        <v>6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4</v>
      </c>
    </row>
    <row r="3" spans="1:3">
      <c r="A3" s="3" t="s">
        <v>133</v>
      </c>
    </row>
    <row r="4" spans="1:3">
      <c r="A4" s="4" t="s">
        <v>97</v>
      </c>
      <c r="B4" s="6" t="n">
        <v>-6791735</v>
      </c>
      <c r="C4" s="6" t="n">
        <v>-11825632</v>
      </c>
    </row>
    <row r="5" spans="1:3">
      <c r="A5" s="3" t="s">
        <v>134</v>
      </c>
    </row>
    <row r="6" spans="1:3">
      <c r="A6" s="4" t="s">
        <v>135</v>
      </c>
      <c r="B6" s="5" t="n">
        <v>2214848</v>
      </c>
      <c r="C6" s="5" t="n">
        <v>3186458</v>
      </c>
    </row>
    <row r="7" spans="1:3">
      <c r="A7" s="4" t="s">
        <v>121</v>
      </c>
      <c r="B7" s="5" t="n">
        <v>190721</v>
      </c>
      <c r="C7" s="5" t="n">
        <v>417489</v>
      </c>
    </row>
    <row r="8" spans="1:3">
      <c r="A8" s="4" t="s">
        <v>136</v>
      </c>
      <c r="B8" s="5" t="n">
        <v>19068</v>
      </c>
      <c r="C8" s="5" t="n">
        <v>-91134</v>
      </c>
    </row>
    <row r="9" spans="1:3">
      <c r="A9" s="4" t="s">
        <v>86</v>
      </c>
      <c r="C9" s="5" t="n">
        <v>1617389</v>
      </c>
    </row>
    <row r="10" spans="1:3">
      <c r="A10" s="4" t="s">
        <v>92</v>
      </c>
      <c r="B10" s="5" t="n">
        <v>89550</v>
      </c>
      <c r="C10" s="5" t="n">
        <v>582317</v>
      </c>
    </row>
    <row r="11" spans="1:3">
      <c r="A11" s="3" t="s">
        <v>137</v>
      </c>
    </row>
    <row r="12" spans="1:3">
      <c r="A12" s="4" t="s">
        <v>138</v>
      </c>
      <c r="B12" s="5" t="n">
        <v>-1237986</v>
      </c>
      <c r="C12" s="5" t="n">
        <v>2393310</v>
      </c>
    </row>
    <row r="13" spans="1:3">
      <c r="A13" s="4" t="s">
        <v>39</v>
      </c>
      <c r="B13" s="5" t="n">
        <v>-2249296</v>
      </c>
      <c r="C13" s="5" t="n">
        <v>8268676</v>
      </c>
    </row>
    <row r="14" spans="1:3">
      <c r="A14" s="4" t="s">
        <v>40</v>
      </c>
      <c r="B14" s="5" t="n">
        <v>343381</v>
      </c>
      <c r="C14" s="5" t="n">
        <v>908513</v>
      </c>
    </row>
    <row r="15" spans="1:3">
      <c r="A15" s="4" t="s">
        <v>46</v>
      </c>
      <c r="B15" s="5" t="n">
        <v>-749785</v>
      </c>
      <c r="C15" s="5" t="n">
        <v>595869</v>
      </c>
    </row>
    <row r="16" spans="1:3">
      <c r="A16" s="4" t="s">
        <v>50</v>
      </c>
      <c r="B16" s="5" t="n">
        <v>944052</v>
      </c>
      <c r="C16" s="5" t="n">
        <v>-2499232</v>
      </c>
    </row>
    <row r="17" spans="1:3">
      <c r="A17" s="4" t="s">
        <v>51</v>
      </c>
      <c r="B17" s="5" t="n">
        <v>888376</v>
      </c>
      <c r="C17" s="5" t="n">
        <v>482324</v>
      </c>
    </row>
    <row r="18" spans="1:3">
      <c r="A18" s="4" t="s">
        <v>52</v>
      </c>
      <c r="B18" s="5" t="n">
        <v>1591872</v>
      </c>
      <c r="C18" s="5" t="n">
        <v>-283628</v>
      </c>
    </row>
    <row r="19" spans="1:3">
      <c r="A19" s="4" t="s">
        <v>139</v>
      </c>
      <c r="B19" s="5" t="n">
        <v>24202</v>
      </c>
      <c r="C19" s="5" t="n">
        <v>-102799</v>
      </c>
    </row>
    <row r="20" spans="1:3">
      <c r="A20" s="4" t="s">
        <v>140</v>
      </c>
      <c r="B20" s="5" t="n">
        <v>-4722732</v>
      </c>
      <c r="C20" s="5" t="n">
        <v>3649920</v>
      </c>
    </row>
    <row r="21" spans="1:3">
      <c r="A21" s="3" t="s">
        <v>141</v>
      </c>
    </row>
    <row r="22" spans="1:3">
      <c r="A22" s="4" t="s">
        <v>142</v>
      </c>
      <c r="B22" s="5" t="n">
        <v>-763627</v>
      </c>
      <c r="C22" s="5" t="n">
        <v>-773367</v>
      </c>
    </row>
    <row r="23" spans="1:3">
      <c r="A23" s="4" t="s">
        <v>143</v>
      </c>
      <c r="B23" s="5" t="n">
        <v>-6580917</v>
      </c>
      <c r="C23" s="5" t="n">
        <v>-6043715</v>
      </c>
    </row>
    <row r="24" spans="1:3">
      <c r="A24" s="4" t="s">
        <v>144</v>
      </c>
      <c r="B24" s="5" t="n">
        <v>33763</v>
      </c>
      <c r="C24" s="5" t="n">
        <v>219888</v>
      </c>
    </row>
    <row r="25" spans="1:3">
      <c r="A25" s="4" t="s">
        <v>145</v>
      </c>
      <c r="B25" s="5" t="n">
        <v>12122722</v>
      </c>
      <c r="C25" s="5" t="n">
        <v>6303681</v>
      </c>
    </row>
    <row r="26" spans="1:3">
      <c r="A26" s="4" t="s">
        <v>146</v>
      </c>
      <c r="B26" s="5" t="n">
        <v>4811941</v>
      </c>
      <c r="C26" s="5" t="n">
        <v>-293513</v>
      </c>
    </row>
    <row r="27" spans="1:3">
      <c r="A27" s="3" t="s">
        <v>147</v>
      </c>
    </row>
    <row r="28" spans="1:3">
      <c r="A28" s="4" t="s">
        <v>148</v>
      </c>
      <c r="B28" s="5" t="n">
        <v>-1492871</v>
      </c>
      <c r="C28" s="5" t="n">
        <v>-1458298</v>
      </c>
    </row>
    <row r="29" spans="1:3">
      <c r="A29" s="4" t="s">
        <v>149</v>
      </c>
      <c r="B29" s="5" t="n">
        <v>75700</v>
      </c>
      <c r="C29" s="5" t="n">
        <v>97045</v>
      </c>
    </row>
    <row r="30" spans="1:3">
      <c r="A30" s="4" t="s">
        <v>150</v>
      </c>
      <c r="B30" s="5" t="n">
        <v>-1417171</v>
      </c>
      <c r="C30" s="5" t="n">
        <v>-1361253</v>
      </c>
    </row>
    <row r="31" spans="1:3">
      <c r="A31" s="4" t="s">
        <v>151</v>
      </c>
      <c r="B31" s="5" t="n">
        <v>-69275</v>
      </c>
      <c r="C31" s="5" t="n">
        <v>15235</v>
      </c>
    </row>
    <row r="32" spans="1:3">
      <c r="A32" s="4" t="s">
        <v>152</v>
      </c>
      <c r="B32" s="5" t="n">
        <v>-1397237</v>
      </c>
      <c r="C32" s="5" t="n">
        <v>2010389</v>
      </c>
    </row>
    <row r="33" spans="1:3">
      <c r="A33" s="4" t="s">
        <v>153</v>
      </c>
      <c r="B33" s="5" t="n">
        <v>12453663</v>
      </c>
      <c r="C33" s="5" t="n">
        <v>10443274</v>
      </c>
    </row>
    <row r="34" spans="1:3">
      <c r="A34" s="4" t="s">
        <v>154</v>
      </c>
      <c r="B34" s="5" t="n">
        <v>11056426</v>
      </c>
      <c r="C34" s="5" t="n">
        <v>12453663</v>
      </c>
    </row>
    <row r="35" spans="1:3">
      <c r="A35" s="3" t="s">
        <v>155</v>
      </c>
    </row>
    <row r="36" spans="1:3">
      <c r="A36" s="4" t="s">
        <v>156</v>
      </c>
      <c r="B36" s="5" t="n">
        <v>-32596</v>
      </c>
      <c r="C36" s="5" t="n">
        <v>-693113</v>
      </c>
    </row>
    <row r="37" spans="1:3">
      <c r="A37" s="4" t="s">
        <v>157</v>
      </c>
      <c r="B37" s="5" t="n">
        <v>38030</v>
      </c>
      <c r="C37" s="5" t="n">
        <v>38851</v>
      </c>
    </row>
    <row r="38" spans="1:3">
      <c r="A38" s="4" t="s">
        <v>158</v>
      </c>
      <c r="B38" s="6" t="n">
        <v>184541</v>
      </c>
      <c r="C38" s="5" t="n">
        <v>397151</v>
      </c>
    </row>
    <row r="39" spans="1:3">
      <c r="A39" s="4" t="s">
        <v>159</v>
      </c>
      <c r="C39" s="6" t="n">
        <v>906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5</v>
      </c>
      <c r="B1" s="2" t="s">
        <v>327</v>
      </c>
      <c r="J1" s="2" t="s">
        <v>1</v>
      </c>
    </row>
    <row r="2" spans="1:11">
      <c r="B2" s="2" t="s">
        <v>2</v>
      </c>
      <c r="C2" s="2" t="s">
        <v>328</v>
      </c>
      <c r="D2" s="2" t="s">
        <v>4</v>
      </c>
      <c r="E2" s="2" t="s">
        <v>329</v>
      </c>
      <c r="F2" s="2" t="s">
        <v>34</v>
      </c>
      <c r="G2" s="2" t="s">
        <v>330</v>
      </c>
      <c r="H2" s="2" t="s">
        <v>331</v>
      </c>
      <c r="I2" s="2" t="s">
        <v>332</v>
      </c>
      <c r="J2" s="2" t="s">
        <v>2</v>
      </c>
      <c r="K2" s="2" t="s">
        <v>34</v>
      </c>
    </row>
    <row r="3" spans="1:11">
      <c r="A3" s="3" t="s">
        <v>205</v>
      </c>
    </row>
    <row r="4" spans="1:11">
      <c r="A4" s="4" t="s">
        <v>81</v>
      </c>
      <c r="B4" s="6" t="n">
        <v>18659000</v>
      </c>
      <c r="C4" s="6" t="n">
        <v>15292000</v>
      </c>
      <c r="D4" s="6" t="n">
        <v>15038000</v>
      </c>
      <c r="E4" s="6" t="n">
        <v>16774000</v>
      </c>
      <c r="F4" s="6" t="n">
        <v>19043000</v>
      </c>
      <c r="G4" s="6" t="n">
        <v>20412000</v>
      </c>
      <c r="H4" s="6" t="n">
        <v>22068000</v>
      </c>
      <c r="I4" s="6" t="n">
        <v>20800000</v>
      </c>
      <c r="J4" s="6" t="n">
        <v>65762946</v>
      </c>
      <c r="K4" s="6" t="n">
        <v>82322618</v>
      </c>
    </row>
    <row r="5" spans="1:11">
      <c r="A5" s="4" t="s">
        <v>696</v>
      </c>
      <c r="B5" s="5" t="n">
        <v>-260000</v>
      </c>
      <c r="C5" s="5" t="n">
        <v>-1602000</v>
      </c>
      <c r="D5" s="5" t="n">
        <v>-2722000</v>
      </c>
      <c r="E5" s="5" t="n">
        <v>-1974000</v>
      </c>
      <c r="F5" s="5" t="n">
        <v>-1584000</v>
      </c>
      <c r="G5" s="5" t="n">
        <v>-4654000</v>
      </c>
      <c r="H5" s="5" t="n">
        <v>-4067000</v>
      </c>
      <c r="I5" s="5" t="n">
        <v>-1460000</v>
      </c>
      <c r="J5" s="5" t="n">
        <v>-6558118</v>
      </c>
      <c r="K5" s="5" t="n">
        <v>-11764829</v>
      </c>
    </row>
    <row r="6" spans="1:11">
      <c r="A6" s="4" t="s">
        <v>97</v>
      </c>
      <c r="B6" s="6" t="n">
        <v>-745000</v>
      </c>
      <c r="C6" s="6" t="n">
        <v>-1545000</v>
      </c>
      <c r="D6" s="6" t="n">
        <v>-2642000</v>
      </c>
      <c r="E6" s="6" t="n">
        <v>-1860000</v>
      </c>
      <c r="F6" s="6" t="n">
        <v>-1697000</v>
      </c>
      <c r="G6" s="6" t="n">
        <v>-4522000</v>
      </c>
      <c r="H6" s="6" t="n">
        <v>-4091000</v>
      </c>
      <c r="I6" s="6" t="n">
        <v>-1516000</v>
      </c>
      <c r="J6" s="6" t="n">
        <v>-6791735</v>
      </c>
      <c r="K6" s="6" t="n">
        <v>-11825632</v>
      </c>
    </row>
    <row r="7" spans="1:11">
      <c r="A7" s="4" t="s">
        <v>697</v>
      </c>
      <c r="B7" s="7" t="n">
        <v>-0.08</v>
      </c>
      <c r="C7" s="7" t="n">
        <v>-0.17</v>
      </c>
      <c r="D7" s="7" t="n">
        <v>-0.29</v>
      </c>
      <c r="E7" s="7" t="n">
        <v>-0.21</v>
      </c>
      <c r="F7" s="7" t="n">
        <v>-0.19</v>
      </c>
      <c r="G7" s="7" t="n">
        <v>-0.5</v>
      </c>
      <c r="H7" s="7" t="n">
        <v>-0.46</v>
      </c>
      <c r="I7" s="7" t="n">
        <v>-0.17</v>
      </c>
      <c r="J7" s="7" t="n">
        <v>-0.75</v>
      </c>
      <c r="K7" s="7" t="n">
        <v>-1.32</v>
      </c>
    </row>
    <row r="8" spans="1:11">
      <c r="A8" s="4" t="s">
        <v>698</v>
      </c>
      <c r="B8" s="7" t="n">
        <v>-0.08</v>
      </c>
      <c r="C8" s="7" t="n">
        <v>-0.17</v>
      </c>
      <c r="D8" s="7" t="n">
        <v>-0.29</v>
      </c>
      <c r="E8" s="7" t="n">
        <v>-0.21</v>
      </c>
      <c r="F8" s="7" t="n">
        <v>-0.19</v>
      </c>
      <c r="G8" s="7" t="n">
        <v>-0.5</v>
      </c>
      <c r="H8" s="7" t="n">
        <v>-0.46</v>
      </c>
      <c r="I8" s="7" t="n">
        <v>-0.17</v>
      </c>
      <c r="J8" s="7" t="n">
        <v>-0.75</v>
      </c>
      <c r="K8" s="7" t="n">
        <v>-1.32</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3:31Z</dcterms:created>
  <dcterms:modified xmlns:dcterms="http://purl.org/dc/terms/" xmlns:xsi="http://www.w3.org/2001/XMLSchema-instance" xsi:type="dcterms:W3CDTF">2019-03-08T16:03:31Z</dcterms:modified>
</cp:coreProperties>
</file>